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NET LOSS PER COMMON SHARE" sheetId="11" state="visible" r:id="rId11"/>
    <sheet xmlns:r="http://schemas.openxmlformats.org/officeDocument/2006/relationships" name="SHAREHOLDERS' DEFICIENCY" sheetId="12" state="visible" r:id="rId12"/>
    <sheet xmlns:r="http://schemas.openxmlformats.org/officeDocument/2006/relationships" name="RECEIVABLES" sheetId="13" state="visible" r:id="rId13"/>
    <sheet xmlns:r="http://schemas.openxmlformats.org/officeDocument/2006/relationships" name="PROPERTY AND EQUIPMENT, NET" sheetId="14" state="visible" r:id="rId14"/>
    <sheet xmlns:r="http://schemas.openxmlformats.org/officeDocument/2006/relationships" name="AVAILABLE-FOR-SALE AND EQUITY S" sheetId="15" state="visible" r:id="rId15"/>
    <sheet xmlns:r="http://schemas.openxmlformats.org/officeDocument/2006/relationships" name="FAIR VALUE MEASUREMENTS" sheetId="16" state="visible" r:id="rId16"/>
    <sheet xmlns:r="http://schemas.openxmlformats.org/officeDocument/2006/relationships" name="PREPAID EXPENSES AND OTHER CURR" sheetId="17" state="visible" r:id="rId17"/>
    <sheet xmlns:r="http://schemas.openxmlformats.org/officeDocument/2006/relationships" name="LIABILITIES ASSIGNED TO LIABILI" sheetId="18" state="visible" r:id="rId18"/>
    <sheet xmlns:r="http://schemas.openxmlformats.org/officeDocument/2006/relationships" name="ACCRUED EXPENSES AND OTHER LIAB" sheetId="19" state="visible" r:id="rId19"/>
    <sheet xmlns:r="http://schemas.openxmlformats.org/officeDocument/2006/relationships" name="NOTES PAYABLE" sheetId="20" state="visible" r:id="rId20"/>
    <sheet xmlns:r="http://schemas.openxmlformats.org/officeDocument/2006/relationships" name="STOCK-BASED COMPENSATION PLANS" sheetId="21" state="visible" r:id="rId21"/>
    <sheet xmlns:r="http://schemas.openxmlformats.org/officeDocument/2006/relationships" name="401(k) PLA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INCOME TAXES (Tables)" sheetId="27" state="visible" r:id="rId27"/>
    <sheet xmlns:r="http://schemas.openxmlformats.org/officeDocument/2006/relationships" name="NET LOSS PER COMMON SHARE (Tabl" sheetId="28" state="visible" r:id="rId28"/>
    <sheet xmlns:r="http://schemas.openxmlformats.org/officeDocument/2006/relationships" name="RECEIVABLES (Tables)" sheetId="29" state="visible" r:id="rId29"/>
    <sheet xmlns:r="http://schemas.openxmlformats.org/officeDocument/2006/relationships" name="PROPERTY AND EQUIPMENT, NET (Ta" sheetId="30" state="visible" r:id="rId30"/>
    <sheet xmlns:r="http://schemas.openxmlformats.org/officeDocument/2006/relationships" name="AVAILABLE-FOR-SALE AND EQUITY31" sheetId="31" state="visible" r:id="rId31"/>
    <sheet xmlns:r="http://schemas.openxmlformats.org/officeDocument/2006/relationships" name="PREPAID EXPENSES AND OTHER CU32" sheetId="32" state="visible" r:id="rId32"/>
    <sheet xmlns:r="http://schemas.openxmlformats.org/officeDocument/2006/relationships" name="ACCRUED EXPENSES AND OTHER LI33" sheetId="33" state="visible" r:id="rId33"/>
    <sheet xmlns:r="http://schemas.openxmlformats.org/officeDocument/2006/relationships" name="NOTES PAYABLE (Tables)" sheetId="34" state="visible" r:id="rId34"/>
    <sheet xmlns:r="http://schemas.openxmlformats.org/officeDocument/2006/relationships" name="STOCK-BASED COMPENSATION PLANS " sheetId="35" state="visible" r:id="rId35"/>
    <sheet xmlns:r="http://schemas.openxmlformats.org/officeDocument/2006/relationships" name="COMMITMENTS AND CONTINGENCIES (" sheetId="36" state="visible" r:id="rId36"/>
    <sheet xmlns:r="http://schemas.openxmlformats.org/officeDocument/2006/relationships" name="BUSINESS AND BASIS OF PRESENT37" sheetId="37" state="visible" r:id="rId37"/>
    <sheet xmlns:r="http://schemas.openxmlformats.org/officeDocument/2006/relationships" name="SUMMARY OF SIGNIFICANT ACCOUN38"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Narrative" sheetId="42" state="visible" r:id="rId42"/>
    <sheet xmlns:r="http://schemas.openxmlformats.org/officeDocument/2006/relationships" name="NET LOSS PER COMMON SHARE (Deta" sheetId="43" state="visible" r:id="rId43"/>
    <sheet xmlns:r="http://schemas.openxmlformats.org/officeDocument/2006/relationships" name="NET LOSS PER COMMON SHARE (De44" sheetId="44" state="visible" r:id="rId44"/>
    <sheet xmlns:r="http://schemas.openxmlformats.org/officeDocument/2006/relationships" name="SHAREHOLDERS' DEFICIENCY (Detai" sheetId="45" state="visible" r:id="rId45"/>
    <sheet xmlns:r="http://schemas.openxmlformats.org/officeDocument/2006/relationships" name="RECEIVABLES (Details)" sheetId="46" state="visible" r:id="rId46"/>
    <sheet xmlns:r="http://schemas.openxmlformats.org/officeDocument/2006/relationships" name="PROPERTY AND EQUIPMENT, NET (De" sheetId="47" state="visible" r:id="rId47"/>
    <sheet xmlns:r="http://schemas.openxmlformats.org/officeDocument/2006/relationships" name="PROPERTY AND EQUIPMENT, NET (48" sheetId="48" state="visible" r:id="rId48"/>
    <sheet xmlns:r="http://schemas.openxmlformats.org/officeDocument/2006/relationships" name="AVAILABLE-FOR-SALE AND EQUITY49" sheetId="49" state="visible" r:id="rId49"/>
    <sheet xmlns:r="http://schemas.openxmlformats.org/officeDocument/2006/relationships" name="AVAILABLE-FOR-SALE AND EQUITY50" sheetId="50" state="visible" r:id="rId50"/>
    <sheet xmlns:r="http://schemas.openxmlformats.org/officeDocument/2006/relationships" name="FAIR VALUE MEASUREMENTS (Detail" sheetId="51" state="visible" r:id="rId51"/>
    <sheet xmlns:r="http://schemas.openxmlformats.org/officeDocument/2006/relationships" name="PREPAID EXPENSES AND OTHER CU52" sheetId="52" state="visible" r:id="rId52"/>
    <sheet xmlns:r="http://schemas.openxmlformats.org/officeDocument/2006/relationships" name="LIABILITIES ASSIGNED TO LIABI53" sheetId="53" state="visible" r:id="rId53"/>
    <sheet xmlns:r="http://schemas.openxmlformats.org/officeDocument/2006/relationships" name="ACCRUED EXPENSES AND OTHER LI54" sheetId="54" state="visible" r:id="rId54"/>
    <sheet xmlns:r="http://schemas.openxmlformats.org/officeDocument/2006/relationships" name="ACCRUED EXPENSES AND OTHER LI55" sheetId="55" state="visible" r:id="rId55"/>
    <sheet xmlns:r="http://schemas.openxmlformats.org/officeDocument/2006/relationships" name="NOTES PAYABLE (Details)" sheetId="56" state="visible" r:id="rId56"/>
    <sheet xmlns:r="http://schemas.openxmlformats.org/officeDocument/2006/relationships" name="NOTES PAYABLE (Details 1)" sheetId="57" state="visible" r:id="rId57"/>
    <sheet xmlns:r="http://schemas.openxmlformats.org/officeDocument/2006/relationships" name="NOTES PAYABLE (Details 2)" sheetId="58" state="visible" r:id="rId58"/>
    <sheet xmlns:r="http://schemas.openxmlformats.org/officeDocument/2006/relationships" name="NOTES PAYABLE (Details 3)" sheetId="59" state="visible" r:id="rId59"/>
    <sheet xmlns:r="http://schemas.openxmlformats.org/officeDocument/2006/relationships" name="NOTES PAYABLE (Details 4)" sheetId="60" state="visible" r:id="rId60"/>
    <sheet xmlns:r="http://schemas.openxmlformats.org/officeDocument/2006/relationships" name="NOTES PAYABLE (Details 5)" sheetId="61" state="visible" r:id="rId61"/>
    <sheet xmlns:r="http://schemas.openxmlformats.org/officeDocument/2006/relationships" name="NOTES PAYABLE (Details 6)" sheetId="62" state="visible" r:id="rId62"/>
    <sheet xmlns:r="http://schemas.openxmlformats.org/officeDocument/2006/relationships" name="NOTES PAYABLE (Details 7)" sheetId="63" state="visible" r:id="rId63"/>
    <sheet xmlns:r="http://schemas.openxmlformats.org/officeDocument/2006/relationships" name="NOTES PAYABLE (Details 8)" sheetId="64" state="visible" r:id="rId64"/>
    <sheet xmlns:r="http://schemas.openxmlformats.org/officeDocument/2006/relationships" name="NOTES PAYABLE (Details 9)" sheetId="65" state="visible" r:id="rId65"/>
    <sheet xmlns:r="http://schemas.openxmlformats.org/officeDocument/2006/relationships" name="NOTES PAYABLE (Details Narrativ" sheetId="66" state="visible" r:id="rId66"/>
    <sheet xmlns:r="http://schemas.openxmlformats.org/officeDocument/2006/relationships" name="STOCK-BASED COMPENSATION PLAN67" sheetId="67" state="visible" r:id="rId67"/>
    <sheet xmlns:r="http://schemas.openxmlformats.org/officeDocument/2006/relationships" name="STOCK-BASED COMPENSATION PLAN68" sheetId="68" state="visible" r:id="rId68"/>
    <sheet xmlns:r="http://schemas.openxmlformats.org/officeDocument/2006/relationships" name="STOCK-BASED COMPENSATION PLAN69" sheetId="69" state="visible" r:id="rId69"/>
    <sheet xmlns:r="http://schemas.openxmlformats.org/officeDocument/2006/relationships" name="STOCK-BASED COMPENSATION PLAN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RELATED PARTY TRANSACTIONS (Det"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714">
  <si>
    <t>Document and Entity Information - USD ($)</t>
  </si>
  <si>
    <t>12 Months Ended</t>
  </si>
  <si>
    <t>Dec. 31, 2016</t>
  </si>
  <si>
    <t>Jul. 17, 2017</t>
  </si>
  <si>
    <t>Jun. 30, 2017</t>
  </si>
  <si>
    <t>Document and Entity Information [Abstract]</t>
  </si>
  <si>
    <t>Entity Registrant Name</t>
  </si>
  <si>
    <t>CALMARE THERAPEUTICS Inc</t>
  </si>
  <si>
    <t>Entity Central Index Key</t>
  </si>
  <si>
    <t>Document Type</t>
  </si>
  <si>
    <t>10-K</t>
  </si>
  <si>
    <t>Trading Symbol</t>
  </si>
  <si>
    <t>CTTC</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Receivables, net of allowance of $317,659 at December 31, 2016 and 2015</t>
  </si>
  <si>
    <t>Inventory</t>
  </si>
  <si>
    <t>Prepaid expenses and other current assets</t>
  </si>
  <si>
    <t>Total current assets</t>
  </si>
  <si>
    <t>Security Deposits</t>
  </si>
  <si>
    <t>Property and equipment, net</t>
  </si>
  <si>
    <t>TOTAL ASSETS</t>
  </si>
  <si>
    <t>Current Liabilities:</t>
  </si>
  <si>
    <t>Accounts payable</t>
  </si>
  <si>
    <t>Liabilities under claims purchase agreement</t>
  </si>
  <si>
    <t>Accounts payable, GEOMC</t>
  </si>
  <si>
    <t>Accrued expenses and other liabilities</t>
  </si>
  <si>
    <t>Deferred revenue</t>
  </si>
  <si>
    <t>Notes payable</t>
  </si>
  <si>
    <t>Series C convertible preferred stock liability</t>
  </si>
  <si>
    <t>Series C convertible preferred stock derivative liability</t>
  </si>
  <si>
    <t>Total current liabilities</t>
  </si>
  <si>
    <t>Long term notes payable</t>
  </si>
  <si>
    <t xml:space="preserve"> </t>
  </si>
  <si>
    <t>Shareholders' deficit:</t>
  </si>
  <si>
    <t>Common stock, $.01 par value, 100,000,000 shares authorized at December 31, 2016 and at December 31, 2015, 28,966,639 shares issued and outstanding at December 31, 2016 and 28,515,888 shares issued and outstanding at December 31, 2015</t>
  </si>
  <si>
    <t>Capital in excess of par value</t>
  </si>
  <si>
    <t>Accumulated deficit</t>
  </si>
  <si>
    <t>Total shareholders' deficit</t>
  </si>
  <si>
    <t>TOTAL LIABILITIES AND SHAREHOLDERS' DEFICIT</t>
  </si>
  <si>
    <t>Preferred Stock [Member]</t>
  </si>
  <si>
    <t>Preferred stock</t>
  </si>
  <si>
    <t>Series B Preferred Stock [Member]</t>
  </si>
  <si>
    <t>Series C Preferred Stock [Member]</t>
  </si>
  <si>
    <t>Consolidated Balance Sheets (Parenthetical) - USD ($)</t>
  </si>
  <si>
    <t>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 USD ($)</t>
  </si>
  <si>
    <t>Revenue</t>
  </si>
  <si>
    <t>Product sales</t>
  </si>
  <si>
    <t>Cost of product sales</t>
  </si>
  <si>
    <t>Gross profit from product sales</t>
  </si>
  <si>
    <t>Other Revenue</t>
  </si>
  <si>
    <t>Retained royalties</t>
  </si>
  <si>
    <t>Other income</t>
  </si>
  <si>
    <t>Total other revenue</t>
  </si>
  <si>
    <t>Operating expenses</t>
  </si>
  <si>
    <t>Selling expenses</t>
  </si>
  <si>
    <t>Personnel and consulting expenses</t>
  </si>
  <si>
    <t>General and administrative expenses</t>
  </si>
  <si>
    <t>Total operating expenses</t>
  </si>
  <si>
    <t>Operating loss</t>
  </si>
  <si>
    <t>Other expense (income)</t>
  </si>
  <si>
    <t>Interest expense</t>
  </si>
  <si>
    <t>Loss on conversion of notes</t>
  </si>
  <si>
    <t>Total other expense</t>
  </si>
  <si>
    <t>Loss before income taxes</t>
  </si>
  <si>
    <t>Provision (benefit) for income taxes</t>
  </si>
  <si>
    <t>Net loss</t>
  </si>
  <si>
    <t>Basic and diluted loss per share</t>
  </si>
  <si>
    <t>Basic and diluted weighted average number of common shares outstanding:</t>
  </si>
  <si>
    <t>Consolidated Statements of Changes in Shareholders' Deficit - USD ($)</t>
  </si>
  <si>
    <t>Common Stock [Member]</t>
  </si>
  <si>
    <t>Total</t>
  </si>
  <si>
    <t>Balance at Dec. 31, 2014</t>
  </si>
  <si>
    <t>Balance, shares at Dec. 31, 2014</t>
  </si>
  <si>
    <t>Increase (Decrease) in Stockholders' Equity [Roll Forward]</t>
  </si>
  <si>
    <t>Common shares and warrants issued for consulting services</t>
  </si>
  <si>
    <t>Common shares and warrants issued for consulting services (in shares)</t>
  </si>
  <si>
    <t>Common stock issued to directors</t>
  </si>
  <si>
    <t>Common stock issued to directors (in shares)</t>
  </si>
  <si>
    <t>Stock option compensation expense</t>
  </si>
  <si>
    <t>Common stock issued upon conversion of notes</t>
  </si>
  <si>
    <t>Common stock issued upon conversion of notes (in shares)</t>
  </si>
  <si>
    <t>Private offering of common stock and warrants</t>
  </si>
  <si>
    <t>Private offering of common stock and warrants (in shares)</t>
  </si>
  <si>
    <t>Warrant and beneficial conversion feature on notes payable</t>
  </si>
  <si>
    <t>Balance at Dec. 31, 2015</t>
  </si>
  <si>
    <t>Balance, (in shares) at Dec. 31, 2015</t>
  </si>
  <si>
    <t>Stock grants to employees</t>
  </si>
  <si>
    <t>Stock grants to employees (in shares)</t>
  </si>
  <si>
    <t>Balance at Dec. 31, 2016</t>
  </si>
  <si>
    <t>Balance, (in shares) at Dec. 31, 2016</t>
  </si>
  <si>
    <t>Consolidated Statements of Cash Flows - USD ($)</t>
  </si>
  <si>
    <t>Cash flows from operating activities:</t>
  </si>
  <si>
    <t>Adjustments to reconcile net loss to net cash used in operating activities:</t>
  </si>
  <si>
    <t>Depreciation and amortization</t>
  </si>
  <si>
    <t>Share-based compensation - common stock</t>
  </si>
  <si>
    <t>Common stock and warrants to consultants</t>
  </si>
  <si>
    <t>Bad debt expense</t>
  </si>
  <si>
    <t>Debt discount amortization</t>
  </si>
  <si>
    <t>Changes in assets and liabilities:</t>
  </si>
  <si>
    <t>Receivables</t>
  </si>
  <si>
    <t>Accounts payable, 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notes payable</t>
  </si>
  <si>
    <t>Repayment of note and warrant settlement</t>
  </si>
  <si>
    <t>Proceeds from common stock and warrants</t>
  </si>
  <si>
    <t>Net cash provided by financing activities</t>
  </si>
  <si>
    <t>Net increase (decrease) in cash</t>
  </si>
  <si>
    <t>Cash at beginning of year</t>
  </si>
  <si>
    <t>Cash at end of year</t>
  </si>
  <si>
    <t>Supplemental Cash Flow Information</t>
  </si>
  <si>
    <t>Cash Paid for interest</t>
  </si>
  <si>
    <t>Consolidated Statements of Cash Flows (Parenthetical) - USD ($)</t>
  </si>
  <si>
    <t>3 Months Ended</t>
  </si>
  <si>
    <t>Mar. 31, 2015</t>
  </si>
  <si>
    <t>Dec. 31, 2014</t>
  </si>
  <si>
    <t>Advisory Firm [Member]</t>
  </si>
  <si>
    <t>Common stock issued for consulting services</t>
  </si>
  <si>
    <t>Common stock issued for consulting services, value</t>
  </si>
  <si>
    <t>Advisory Firm (Consulting Services) [Member]</t>
  </si>
  <si>
    <t>Consulting expenses</t>
  </si>
  <si>
    <t>Advisory Firm (Consulting Services) [Member] | Tranche Two [Member]</t>
  </si>
  <si>
    <t>Private Placement [Member] | Series B-2 OID Convertible Notes And Warrants [Member]</t>
  </si>
  <si>
    <t>Number of shares issued upon conversion</t>
  </si>
  <si>
    <t>Physical Audit [Member]</t>
  </si>
  <si>
    <t>Adjustment of inventory</t>
  </si>
  <si>
    <t>Capital In excess of par value [Member]</t>
  </si>
  <si>
    <t>Allocation of proceeds from convertible note for the fair value of warrants and beneficial conversion feature to additional paid-in capital</t>
  </si>
  <si>
    <t>Warrant [Member]</t>
  </si>
  <si>
    <t>BUSINESS AND BASIS OF PRESENTATION</t>
  </si>
  <si>
    <t>Organization, Consolidation and Presentation of Financial Statements [Abstract]</t>
  </si>
  <si>
    <t xml:space="preserve">1. Business
AND BASIS OF PRESENTATION Calmare
Therapeutics Incorporated (the “Company”) was incorporated in Delaware in 1971 as Competitive Technologies, Inc.,
succeeding an Illinois corporation incorporated in 1968. Effective August 20, 2014, the Company changed its name from Competitive
Technologies, Inc. to Calmare Therapeutics Incorporated. The Company and its majority-owned (56.1%) subsidiary, Vector Vision,
Inc., (collectively, “we,” “our,” or “us”), is a medical device company developing and commercializing
innovative products and technologies for chronic neuropathic pain. The Company’s flagship medical device, the Calmare ®
In
2007, the Company entered into an agreement (the “2007 Agreement”) with Giuseppe Marineo (“Marineo”) and
Delta Research and Development (“Delta”), Mr. Marineo’s wholly-owned company, collectively (the “Parties”),
that secured the exclusive, worldwide sales and distribution rights to the science behind Calmare Pain Mitigation Therapy™
(the “Technology”). Today, this science is effectuated by the Company’s flagship medical device – the
Calmare Device. Sales of our Calmare Device continue to be the major source of revenue for the Company. In 2011, the Company’s
2007 agreement was amended (the “2011 Amendment”) to extend the exclusivity rights afforded to the Company by the
2007 Agreement through March 31, 2016. In
July 2012, the Company and the Parties worked on a five-year extension to the 2011 Agreement (the “2012 Amendment”).
However, the Company believes that the 2012 Amendment is neither valid nor enforceable as it was never duly signed or authorized
and subsequently deemed null and void. Therefore, the Company’s rights are determined by the 2011 Amendment which provides
the Company with the exclusive rights to manufacture and sell the Calmare Device worldwide using the Technology. The Company is
negotiating an extension to the 2007 Agreement. (see The Company’s Distribution Rights, Marineo and Delta Since
then the Company has entered into multiple sales agreements for the Calmare device. Sales to physicians and medical practices
and to others with whom the Company had existing sales agreements continue to generate revenue for the Company. In June 15, 2010,
the Company became a government contractor and was granted its first General Services Administration (“GSA”) contract
(V797P-4300B) from the U.S. Veterans Administration (the “VA”) for Calmare Devices. The
Company has a device manufacturing agreement, (the “Manufacturing Agreement”), with GEOMC Co., Ltd. (“GEOMC”,
formerly Daeyang E &amp; C Co., Ltd.) of Seoul, South Korea, to manufacture the Calmare Device, as per the specification delineated
in the Company’s Food and Drug Administration’s 510k clearance (#K081255). As per this “clearance,” the
Company has the sole, irrevocable right to sell the Calmare Device in the United States and global reciprocity countries. The
Manufacturing Agreement is in effect for a period of ten (10) years through September 2017, subject to terms and conditions. The
Calmare Device currently has a 510(k) clearance from the U.S. Food and Drug Administration (“FDA”). Full commercial
introduction in the United States will require an “approval” from the FDA. The FDA’s approval process is rigorous,
time consuming and costly. We may not be successful in obtaining FDA approval for the Calmare Device. The
consolidated financial statements include the accounts of the Company and its majority-owned subsidiary, Vector Vision, Inc. Inter-company
accounts and transactions have been eliminated in consolidation. The
Company has incurred operating losses since fiscal 2006 and has a working capital and shareholders’ deficiency at December
31, 2016. We continue to seek revenue from expansion of sales of the Calmare devices into new markets. At current reduced spending
levels, the Company may not have sufficient cash flow to fund operations through 2018. These conditions raise substantial doubt
about the Company’s ability to continue as a going concern. The financial statements do not include adjustments to reflect
the possible future effect of the recoverability and classification of assets or amounts and classifications of liabilities that
may result from the outcome of this uncertainty. The
Company’s continuation as a going concern is dependent upon its developing other recurring revenue streams sufficient to
cover operating costs. If necessary, we will meet anticipated operating cash requirements by further reducing costs, issuing debt
or equity, and/or pursuing sales of certain assets and technologies while we continue to pursue increased sales of our Calmare
devices. The Company does not have any significant capital requirements in the budget going forward. There can be no assurance
that the Company will be successful in such efforts. To return to and sustain profitability, we must increase our revenue through
sales of our Calmare Devices and other products and services related to the Devices. Failure to develop a recurring revenue stream
sufficient to cover operating expenses would negatively affect the Company’s financial position. </t>
  </si>
  <si>
    <t>SUMMARY OF SIGNIFICANT ACCOUNTING POLICIES</t>
  </si>
  <si>
    <t>Accounting Policies [Abstract]</t>
  </si>
  <si>
    <t>2. SUMMARY OF SIGNIFICANT
ACCOUNTING POLICIES Use
of Estimates The
preparation of consolidated financial statements in conformity with accounting principles generally accepted in the United States
of America (“GAAP”) requires that we make estimates, judgments and assumptions that affect the reported amounts of
assets, liabilities, revenues, expenses, and disclosure of contingent assets and liabilities. Actual results could differ significantly
from our estimates. Revenue
Recognition We
earn revenue in two ways: retained royalties from licensing our clients’ and our own technologies to our customer licensees,
and from sales of finished products, including the Calmare Device. We record revenue when the terms of the sales arrangement are
accepted by all parties including a fee that is fixed and determinable, delivery has occurred and our customer has taken title,
and collectability is reasonably assured, net of sales tax We
are the primary obligor, responsible for delivering devices as well as for training our customers in the proper use of the device.
We deal directly with customers, setting pricing and providing training; work directly with the inventor of the technology to
develop specifications and any changes thereto and to select and contract with manufacturing partners; and retain significant
credit risk for amounts billed to customers. Therefore, all product sales are recorded following a gross revenue methodology. The
Company continues to receive retained royalties as a result of the licensing of patents derived from the Company’s prior
business model. We determine the royalty revenue for a given period from the cash we receive in that period. These revenues are
declining as the Company no longer actively licenses patents and existing agreements are reaching the end of their term. Unless
otherwise specified, we record all other revenue, as earned. Concentration
of Revenues Total
revenue consists of revenue from product sales, retained royalties, and other income. During the year ended December 31, 2016,
we derived approximately $1,129,000 or 96.6% of total revenue from sales and rentals of our Calmare devices. An additional 2%
of revenue derived indirectly from those sales through sales of supplies and training. The remaining 1.4% of total revenue is
derived from royalty payments. During
the year ended December 31, 2015, we derived approximately $917,500 or 92.2% of total revenue from sales and rentals of our Calmare
devices. An additional 4.3% of revenue derived indirectly from those sales through sales of supplies and training. The remaining
3.5% of total revenue is derived from royalty payments. Expenses Cost
of product sales includes contractual payments to inventor and manufacturer relating to our Calmare Device. Expenses associated
with shipping Devices are also included in cost of product sales. Selling
expenses include commission expenses and other direct sales costs related to sales of Calmare Devices. Personnel
and consulting expenses include salaries and benefits for employees plus consulting expenses related to technologies and specific
revenue initiatives, and other direct costs. General
and administrative expenses include directors’ fees and expenses, public company related expenses, professional services,
including financing, marketing, audit and legal services, rent and other general business and operating expenses. Fair
Value of Financial Instruments The
Company believes the carrying amounts of cash, accounts receivable, deferred revenue, preferred stock liability and notes payable
approximate fair value due to their short-term maturity. Inventory Inventory
consists of finished product of our Calmare Device. Inventory is stated at lower of cost (first in, first out) and market. Property
and Equipment Property
and equipment are carried at cost net of accumulated depreciation. Expenditures for normal maintenance and repair are charged
to expense as incurred. The costs of depreciable assets are charged to operations on a straight-line basis over their estimated
useful lives, three to five years for equipment, or the terms of the related lease for leasehold improvements. The cost and related
accumulated depreciation or amortization of property and equipment are removed from the accounts upon retirement or other disposition,
and any resulting gain or loss is reflected in earnings. Impairment
of Long-lived Assets We
review our long-lived assets for impairment whenever events or changes in circumstances indicate that the carrying amount of the
asset may not be recoverable. If the estimated fair value is less than the carrying amount of the asset, we record an impairment
loss. If a quoted market price is available for the asset or a similar asset, we use it to determine estimated fair value. We
re-evaluate the remaining useful life of the asset and adjust the useful life accordingly. There were no impairment indicators
identified during the years ended December 31, 2016 and 2015. Income
Taxes Income
taxes are accounted for under an asset and a liability approach that requires recognition of deferred income tax assets and liabilities
for the expected future consequences of events that have been recognized in the Company’s consolidated financial statements
and income tax returns. The Company provides a valuation allowance for deferred income tax assets when it is considered more likely
than not that all or a portion of such deferred income tax assets will not be realized. Net
Income (Loss) Per Share We
calculate basic net income (loss) per share based on the weighted average number of common shares outstanding during the period
without giving any effect to potentially dilutive securities. Net income (loss) per share, assuming dilution, is calculated giving
effect to all potentially dilutive securities outstanding during the period. Share-Based
Compensation The
Company accounts for its share-based compensation in accordance with the Financial Accounting Standards Board’s (“FASB”)
Accounting Standards Codification (“ASC”) 718 – “Compensation – Stock Compensation.” Accordingly,
the Company recognizes compensation expense equal to the fair value of the stock awards at the time of the grant over the requisite
service period. Our
accounting for share-based compensation has resulted in our recognizing non-cash compensation expense related to stock options
granted to employees, which is included in personnel and consulting expenses, and stock options granted to our directors, which
is included in general and administrative expenses. Recent
Accounting Pronouncements In
August 2014, the FASB issued Accounting Standards Update (“ASU”) No. 2014-15, Presentation of Financial Statements
– Going Concern, In
July 2015, the FASB issued ASU No. 2015-11, Inventory – Simplifying the Measurement of Inventory, In
August 2015, the FASB issued ASU No. 2015-14, Revenue from Contracts with Customers Deferral of the Effective Date.
Revenue from Contracts with Customers In
February 2016, the FASB issued ASU No. 2016-02, Leases In
March 2016, the FASB issued ASU No. 2016-09, Compensation - Stock Compensation Improvements to Employee Share-Based Payment
Accounting In
May 2016, the FASB issued ASU No. 2016-12, Narrow-Scope Improvements and Practical Expedients Revenue From Contracts With Customers. In
May 2017, the FASB issued ASU No. 2017-09, Compensation – Stock Compensation, Scope of Modification Accounting,</t>
  </si>
  <si>
    <t>INCOME TAXES</t>
  </si>
  <si>
    <t>Income Tax Disclosure [Abstract]</t>
  </si>
  <si>
    <t>3. INCOME TAXES In
current and prior years, we generated significant federal and state income and alternative minimum tax losses, and these net operating
losses (“NOLs”) were carried forward for income tax purposes to be used against future taxable income. A
reconciliation of our effective income tax rate compared to the U.S. federal statutory rate is as follows:
Year
ended Year
ended
Provision
(benefit) at U.S. federal statutory rate (34.0 )% (34.0 )%
State provision (benefit),
net of U.S. federal tax (4.9 ) (4.9 )
Permanent differences 0.2 0.1
Other items 0.2 1.9
Deferred tax valuation
allowance 38.5 36.9
Effective income tax
rate 0.0 % 0.0 % Net
deferred tax assets consist of the following:
December
31, 2016 December
31, 2015
Net federal
and state operating loss carryforwards $ 20,072,124 $ 18,513,698
Impairment of investments 531,470 531,470
Other, net 798,494 795,327
Deferred
tax assets 21,402,088 19,840,495
Valuation allowance (21,402,088 ) (19,840,495 )
Net deferred tax assets $ — $ — At
December 31, 2016, we had aggregate federal net operating loss carryforwards of approximately $50,180,000 which expire at various
times from 2017 through 2036. A majority of our federal NOLs can be used to reduce taxable income used in calculating our alternative
minimum tax liability. We also have state net operating loss carryforwards of approximately $48,618,000 that expire at various
times through 2036. Approximately
$4,308,000 of our NOL carryforward remaining at December 31, 2016 was derived from income tax deductions related to the exercise
of stock options. The tax effect of these deductions will be credited against capital in excess of par value at the time they
are utilized for book purposes, and not credited to income. We will never receive a benefit for these NOLs in our statement of
operations. Changes
in the valuation allowance were as follows:
Year
ended Year
ended
Balance,
beginning of year $ 19,840,495 $ 18,210,959
Change in temporary
differences 3,167 28,061
Change
in net operating and capital losses 1,558,426 1,601,476
Balance,
end of year $ 21,402,088 $ 19,840,495 Our
ability to derive future tax benefits from the net deferred tax assets is uncertain and therefore we continue to provide a full
valuation allowance against the assets, reducing the carrying value to zero. We will reverse the valuation allowance if future
financial results are sufficient to support a carrying value for the deferred tax assets. At
December 31, 2016 and December 31, 2015, we had no uncertain tax positions. We
include interest and penalties on the underpayment of income taxes in income tax expense. We
file income tax returns in the United States and Connecticut. Our open tax years for review are fiscal years ended December 31,
2013 through year ended December 31, 2015. The Company’s returns filed with Connecticut are subject to audit as determined
by the statute of limitations.</t>
  </si>
  <si>
    <t>NET LOSS PER COMMON SHARE</t>
  </si>
  <si>
    <t>Earnings Per Share [Abstract]</t>
  </si>
  <si>
    <t xml:space="preserve">4. NET LOSS PER
COMMON SHARE The
following sets forth the denominator used in the calculations of basic net loss per share and net loss per share assuming dilution:
Year
ended Year
ended
Denominator
for basic net loss per share, weighted average shares outstanding 28,715,010 27,855,268
Dilutive
effect of common stock options N/A N/A
Dilutive
effect of Series C convertible preferred stock and convertible debt N/A N/A
Denominator
for net loss per share, assuming dilution 28,715,010 27,855,268 Due
to the net loss incurred for the years ended December 31, 2016, and December 31, 2015, the denominator used in the calculation
of basic net loss per share was the same as that used for net loss per share, assuming dilution, since the effect of any options,
convertible preferred shares, convertible debt or warrants would have been anti-dilutive. Potentially
dilutive securities outstanding are summarized as follows:
December
31, December
31,
Exercise
of common stock options 1,502,500 2,038,500
Exercise
of common stock warrants 9,625,042 9,207,486
Conversion
of Series C convertible preferred stock 2,320,760 2,450,980
Conversion
of convertible debt 18,500,915 11,442,095
Total 31,949,217 25,139,061 </t>
  </si>
  <si>
    <t>SHAREHOLDERS' DEFICIENCY</t>
  </si>
  <si>
    <t>Stockholders' Equity Note [Abstract]</t>
  </si>
  <si>
    <t>5. SHAREHOLDERS’
DEFICIENCY Common
Stock During
2013, the Company entered into an Equity Purchase Agreement (“EPA”) with Southridge Partners II, L.P. (“Southridge”).
Under the terms of the EPA, which was filed with the SEC on February 26, 2013, Southridge will purchase, at the Company’s
election, up to $10,000,000 of the Company’s registered common stock (the “Shares”). During the two year term
of the EPA, the Company may at any time in its sole discretion deliver a “put notice” to Southridge thereby requiring
Southridge to purchase a certain dollar amount of the Shares. Simultaneous with the delivery of such Shares, Southridge shall
deliver payment for the Shares. Subject to certain restrictions, the purchase price for the Shares shall be equal to ninety percent
of the lowest closing bid price for the Company’s common stock during the ten-day trading period immediately after the Shares
specified in the Put Notice are delivered to Southridge. The
number of Shares sold to Southridge shall not exceed the number of such shares that, when aggregated with all other shares of
common stock of the Company then beneficially owned by Southridge, would result in Southridge owning more than 9.99% of all of
the Company’s common stock then outstanding. Additionally, Southridge may not execute any short sales of the Company’s
common stock. Under
the terms of the EPA, the Company had issued a convertible promissory note in the amount of $65,000 to Southridge which, during
2013 Southridge converted to 260,000 shares of common stock. In addition, during 2013, the Company negotiated a liabilities purchase
agreement (“LPA”) with Southridge (see Note 11). Under
the terms of the LPA, the Company issued 200,000 shares of its common stock at $0.35, or $70,000, and a convertible note in the
amount of $12,000 Southridge as a fee. Additionally,
under the terms of the EPA and LPA, the Company issued 250,000 shares of its common stock at $0.35, or $87,500, to Southridge
for expenses associated with the EPA and LPA. On
August 14, 2014, the shareholders approved an amendment to the Company’s certificate of incorporation to effect up to a
one-for-ten reverse stock split (the “Reverse Stock Split”) of the Company’s issued and outstanding common stock.
The Board of Directors, in its sole discretion, has discretion to implement the Reverse Stock Split. As of July 17, 2017, the
Board of Directors has not implemented the Reverse Stock Split. During
2015, the Company issued 500,000 shares with a fair value of $80,000 to an advisory firm for consulting services. During
2015, the Company issued 120,000 shares to an advisory firm for consulting services. The shares vested in two tranches, with 60,000
shares vesting in 2014 and remaining 60,000 shares vesting in 2015. The Company recorded consulting expenses of $10,800 in 2014
and $27,600 of consulting expenses in 2015. In each instance, the expense was based on the fair value on the vesting date. During
2015, the Company issued 503,333 stock warrants for consulting services performed and recorded consulting expense of $75,000 for
the fair value of the warrants. During
2015, the Company issued 120,000 shares to an advisory firm for consulting services. The Company recorded consulting expenses
of $31,200 based on the fair value on the issuance date. During
2015, the Company did private offerings of its common stock and warrants for a total consideration of $365,000. 1,825,000 shares
of common stock were issued at a per share price of $0.20. The common stock holders were also issued warrants to purchase 912,500
shares of common stock. The warrants have an exercise price of $0.60 and a 1-year term. The warrants were recorded to additional
paid-in-capital. On
October 15, 2015 the shareholders approved an increase in the number of authorized shares of common stock from 40 million to 100
million. During
2016, the Company issued 440,751 shares to its President &amp; CEO in lieu of cash bonuses earned from April 1, 2015 through September
30, 2016. The Company recorded a compensation expense of $76,769 related to this transaction in 2016. The
Company issued 10,000 and 12,500 shares of its common stock to non-employee directors under its Director Compensation Plan in
2016 and 2015, respectively. The Company recorded expense of $1,900 and $2,125 for director stock compensation expense in 2016
and 2015, respectively. Preferred
Stock Holders
of 5% preferred stock are entitled to receive, if, as, and when declared by the Board of Directors, out of funds legally available
therefore, preferential non-cumulative dividends at the rate of $1.25 per share per annum, payable quarterly, before any dividends
may be declared or paid upon or other distribution made in respect of any share of common stock. The 5% preferred stock is redeemable,
in whole at any time or in part from time to time, on 30 days’ notice, at the option of the Company, at a redemption price
of $25. In the event of voluntary or involuntary liquidation, the holders of preferred stock are entitled to $25 per share in
cash before any distribution of assets can be made to holders of common stock. Each
share of 5% preferred stock is entitled to one vote. Holders of 5% preferred stock have no preemptive or conversion rights. The
preferred stock is not registered to be publicly traded. At
its December 2, 2010 meeting, the Company’s Board of Directors declared a dividend distribution of one right (each, a “Right”)
for each outstanding share of common stock, par value $0.01, of the Company (the “Common Shares”). The dividend was
payable to holders of record as of the close of business on December 2, 2010 (the “Record Date”). Issuance of the
dividend may be triggered by an investor purchasing more than 20% of the outstanding shares of common stock. On
December 15, 2010, the Company issued a $400,000 promissory note. The promissory note was scheduled to mature on December 31,
2012 with an annual interest rate of 5%. On
December 15, 2010, the Company’s Board of Directors authorized the issuance of 750 shares of Series C Convertible Preferred
Stock ($1,000 par value) with a 5% cumulative dividend to William R. Waters, Ltd. of Canada. On December 30, 2010, 750 shares
were issued. The Company converted the above $400,000 promissory note into 400 shares and received cash of $350,000 for the remaining
350 shares. Effective
June 16, 2011, William R. Waters, Ltd. of Canada converted one half of its Series C Convertible Preferred Stock, or 375 shares,
to 315,126 shares of common stock. The
rights of the Series C Convertible Preferred Stock are as follows:
a) Dividend rights
b) Voting rights
c) Liquidation rights
d) Conversion rights
On
the date of conversion of the 375 shares of Series C Convertible Preferred Stock the Company calculated the value of the derivative
liability to be $81,933. Upon conversion, the $81,933 derivative liability was reclassified to equity. The
Company recorded a convertible preferred stock derivative liability of $66,177 associated with the 375 shares of Series C Convertible
Preferred Stock outstanding at both December 31, 2016 and December 31, 2015. The
Company has classified the Series C Convertible Preferred Stock as a liability at December 31, 2016 and at December 31, 2015 because
the variable conversion feature may require the Company to settle the conversion in a variable number of its common shares.</t>
  </si>
  <si>
    <t>RECEIVABLES</t>
  </si>
  <si>
    <t>Receivables [Abstract]</t>
  </si>
  <si>
    <t xml:space="preserve">6. RECEIVABLES Receivables
consist of the following:
December
31, 2016 December
31,
Calmare
device sales receivable, net of allowance of $210,284 and $210,284 at December 31, 2016 and 2015, respectively $ — $ 31,827
Royalties, net of allowance
of $101,154 at December 31, 2016 and 2015 — —
Other, net of allowance
of $6,221 and $6,221 at December 31, 2016 and 2015, respectively 3,366 1,254
Total $ 3,366 $ 33,081 </t>
  </si>
  <si>
    <t>PROPERTY AND EQUIPMENT, NET</t>
  </si>
  <si>
    <t>Property, Plant and Equipment [Abstract]</t>
  </si>
  <si>
    <t>7. PROPERTY AND
EQUIPMENT, NET Property
and equipment, net, consist of the following:
December
31, 2016 December
31,
Property and equipment, gross $ 220,051 $ 220,051
Accumulated depreciation and amortization (212,852 ) (196,325 )
Property and equipment,
net $ 7,199 $ 23,726 Depreciation
and amortization expense was $16,527 and $16,475 for the years ended December 31, 2016 and 2015, respectively.</t>
  </si>
  <si>
    <t>AVAILABLE-FOR-SALE AND EQUITY SECURITIES</t>
  </si>
  <si>
    <t>Investments, Debt and Equity Securities [Abstract]</t>
  </si>
  <si>
    <t>8. AVAILABLE-FOR-SALE
AND EQUITY SECURITIES
December
31, 2016 December
31, Number
of Type
Security
Innovation, Inc. — — 223,317 Common
stock
Xion
Pharmaceutical Corporation — — 0 Common
stock In
prior years, we acquired 3,129,509 shares of NTRU Cryptosystems, Inc. (“NTRU”) common stock, and certain preferred
stock that later was redeemed, in exchange for cash and a reduction in our future royalty rate on sales of NTRU’s products.
NTRU was a privately held company that sold encryption software for security purposes, principally in wireless markets. There
was no public market for NTRU shares. In 2003, we wrote down the value of NTRU to $0, but we continued to own the shares. On July
22, 2009, all NTRU assets were acquired by Security Innovation, an independent provider of secure software located in Wilmington,
MA. We received 223,317 shares of stock in the privately held Security Innovation for our shares of NTRU. In
September 2009 we announced the formation of a joint venture with Xion Corporation for the commercialization of our patented melanocortin
analogues for treating sexual dysfunction and obesity. We received 60 shares of privately held Xion Pharmaceutical Corporation
common stock in June 2010. The Company currently owns 30% of the outstanding stock of Xion Pharmaceutical Corporation. On March
23, 2015, the Company received notice that Xion Pharmaceutical Corporation was to be dissolved. The dissolution was effective
October 14, 2015.</t>
  </si>
  <si>
    <t>FAIR VALUE MEASUREMENTS</t>
  </si>
  <si>
    <t>Fair Value Disclosures [Abstract]</t>
  </si>
  <si>
    <t>9. FAIR VALUE MEASUREMENTS The
Company measures fair value in accordance with Topic 820 of the FASB ASC, Fair Value Measurement (“ASC 820”), which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
Level 1 - Inputs to the valuation methodology
are unadjusted quoted prices for identical assets or liabilities in active markets that the Company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values its derivative liability associated with the variable conversion feature on its Series C Convertible Preferred
Stock (Note 5) based on the market price of its common stock. For each reporting period the Company calculates the amount of potential
common stock that the Series C Preferred Stock could convert into based on the conversion formula (incorporating market value
of our common stock) and multiplies those converted shares by the market price of its common stock on that reporting date. The
total converted value is subtracted by the consideration paid to determine the fair value of the derivative liability. The Company
classified the derivative liability of approximately $66,000 at both December 31, 2016 and December 31, 2015 in Level 2 of the
fair value hierarchy. The
methods described above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t>
  </si>
  <si>
    <t>PREPAID EXPENSES AND OTHER CURRENT ASSETS</t>
  </si>
  <si>
    <t>Deferred Costs, Capitalized, Prepaid, and Other Assets Disclosure [Abstract]</t>
  </si>
  <si>
    <t xml:space="preserve">10. PREPAID EXPENSES
AND OTHER CURRENT ASSETS Prepaid
expenses and other current assets consist of the following:
December
31, 2016 December
31,
Prepaid
insurance $ 2,151 $ 47,931
Other 5,727 10,103
Prepaid expenses and other current assets $ 7,878 $ 58,034 </t>
  </si>
  <si>
    <t>LIABILITIES ASSIGNED TO LIABILITY PURCHASE AGREEMENT</t>
  </si>
  <si>
    <t>Liabilities Assigned To Liability Purchase Agreement [Abstract]</t>
  </si>
  <si>
    <t>11. LIABILITIES ASSIGNED
TO LIABILITY PURCHASE AGREEMENT During
the third quarter of 2013, the Company negotiated a LPA with Southridge. The LPA takes advantage of a provision in the Securities
Act of 1933, Section 3(a)(10), that allows the exchange of claims, securities, or property for stock when the arrangement is approved
for fairness by a court proceeding. The process, approved by the court in August 2013, has the potential to eliminate nearly $2.1
million of our financial obligations to existing creditors who agreed to participate and executed claims purchase agreements with
Southridge’s affiliate ASC Recap accounting for $2,093,303 of existing payables, accrued expenses and other current liabilities,
and notes payable. The process began with the issuance in September 2013 of 1,618,235 shares of the Company’s common stock
to ASC Recap. During September and October 2013, ASC Recap sold the Company’s common stock and during the three months ended
March 31, 2014 paid creditors approximately $80,000 from the proceeds and retained a service fee of approximately $27,000. During
2014, the Company also made cash payments of $18,000 for accrued expenses previously included in the LPA amount. As of July 17,
2017, no further shares of the Company’s common stock had been issued to ASC Recap to settle creditors’ balances. There
can be no assurance that the Company will be successful in completing this process with Southridge, and the Company retains ultimate
responsibility for this debt, until fully paid.</t>
  </si>
  <si>
    <t>ACCRUED EXPENSES AND OTHER LIABILITIES</t>
  </si>
  <si>
    <t>Payables and Accruals [Abstract]</t>
  </si>
  <si>
    <t>12. ACCRUED EXPENSES
AND OTHER LIABILITIES Accrued
expenses and other liabilities consist of the following:
December
31, 2016 December
31,
Royalties payable $ 583,482 $ 487,739
Accrued compensation 386,559 49,769
Commissions payable 79,480 15,900
Accrued interest payable 2,172,124 1,589,256
Other 220,663 105,360
Accrued expenses and other liabilities, net $ 3,442,308 $ 2,248,024 Excluded
above is approximately $217,000 of accrued expenses and other liabilities for both December 31, 2016 and December 31, 2015 that
fall under the LPA with ASC Recap, and are expected to be repaid using the process as described in Note 11. Because there can
be no assurance that the Company will be successful in completing this process, the Company retains ultimate responsibility for
these liabilities, until fully paid down.</t>
  </si>
  <si>
    <t>NOTES PAYABLE</t>
  </si>
  <si>
    <t>Debt Disclosure [Abstract]</t>
  </si>
  <si>
    <t>13. NOTES PAYABLE
Notes
payable consist of the following:
Short term December
31, 2016 December
31,
90 day Convertible Notes
(Chairman of the Board) $ 2,498,980 $ 2,498,980
24 month Convertible Notes ($100,000 to Board
member) 225,000 225,000
Series A-3 OID Convertible Notes and Warrants 14,353 14,353
Series B-1 OID Convertible Notes and Warrants 77,849 —
Series B-2 OID Convertible Notes and Warrants 3,211,648 1,532,710
Short term notes payable, gross 6,027,830 4,271,043
Less LPA amount (485,980 ) (485,980 )
Short term notes payable, net $ 5,541,850 $ 3,785,063
Long term December
31, 2016 December
31,
Series B-1 OID Convertible
Notes and Warrants $ — $ 67,919
Details
of notes payable as of December 31, 2016, are as follows:
Short
term Carrying
Cash
Common
Maturity
90
day Convertible Notes (Chairman of the Board) $ 2,498,980 $ 2,498,980 6% $1.05 Various
2014
24
month Convertible Notes ($100,000 to Board member) 225,000 225,000 6% $1.05 3/2014 – 6/2014
Series
A-3 OID Convertible Notes and Warrants 11,765 14,353 (1) None $0.25 1/2015
Series
B-1 OID Convertible Notes $ 80,000 $ 77,849 None $0.23 3/2017
Series
B-2 OID Convertible Notes and Warrants 3,243,529 3,211,648 None $0.20 – 0.25 8/2015 – 1/2017
Short
term notes payable, gross $ 6,059,274 6,027,830
Less
LPA amount (485,980 )
Short
term notes payable, net $ 5,541,850
(1) Includes $2,588 of accrued loss on conversion
of OID note. 90
day Convertible Notes The
Company has issued 90-day notes payable to borrow funds from a director, now the chairman of our Board, as follows:
2013 $ 1,188,900
2012 1,210,000
2011 100,000
Total $ 2,498,980 These
notes have been extended several times and all bear 6.00% simple interest. As of December 31, 2016, there is unpaid interest of
$584,000 related to these notes. A conversion feature was added to the Notes when they were extended, which allows for conversion
of the eligible principal amounts to common stock at any time after the six month anniversary of the effective date – the
date the funds are received – at a rate of $1.05 per share. Additional terms have been added to all Notes to include additional
interest of 1% simple interest per month on all amounts outstanding for all Notes if extended beyond their original maturity dates
and to provide the lender with a security interest in unencumbered inventory and intangible assets of the Company other than proceeds
relating to the Calmare Device and accounts receivable. Due
to the Board’s February 10, 2014 decision authorizing management to nullify certain actions taken by prior management, the
additional terms noted above were not approved and therefore, the additional interest for the extension of the Notes was not recorded.
During 2014, management has been in negotiations to modify the terms of the Notes. However, until those negotiations are resolved,
the Company has agreed to honor the additional terms and as such, the Company recorded additional interest of $425,000 and $388,000
during the years ended December 31, 2016 and December 31, 2015, respectively. The Company has recorded total additional interest
of $1,432,000 through December 31, 2016. A
total of $485,980 of the aforementioned notes issued between December 1, 2012 and March 31, 2013 fall under the LPA with ASC Recap,
and are expected to be repaid using the process as described in Note 11. Because there can be no assurance that the Company will
be successful in completing this process, the Company retains ultimate responsibility for this debt, until fully paid down. As
a result, the Company continues to accrue interest on these notes and they remain convertible as described above. 24
month Convertible Notes In
March 2012, the Company issued a 24-month convertible promissory note to borrow $100,000. Additional 24-month convertible promissory
notes were issued in April 2012 ($25,000) and in June 2012 ($100,000). All of the notes bear 6.00% simple interest. Conversion
of the eligible principal amounts to common stock is allowed at any time at a rate of $1.05 per share. As
of July 17, 2017, the Company has not repaid the principal due on the March 2012 $100,000 note, the April 2012 $25,000 note or
the June 2012 $100,000 note and is in default under the terms of the notes. There is also unpaid interest of $53,000 related to
these notes at December 31, 2016. Series
A-3 Original Issue Discount Convertible Notes and Warrants During
the quarter ended March 31, 2014, the Company did a private offering of a third tranche of convertible notes and warrants, under
which it issued $64,706 of convertible promissory notes for consideration of $55,000, the difference between the proceeds from
the notes and principal amount consists of $9,706 of original issue discount. The notes are convertible at an initial conversion
price of $0.25 per share any time after issuance thereby having an embedded beneficial conversion feature. The
note holders were also issued market-related warrants for 129,412 shares of common stock. The warrants have an exercise price
$0.60 and a term of 2 years. The beneficial conversion feature, if any,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 into which the note is convertible.
We estimated the fair value of the warrants on the issue date using a Black-Scholes pricing model with the following assumptions:
Warrants
Expected term 2 years
Volatility 184.88 %
Risk Free Rate 0.32 % The
proceeds of the Notes were allocated to the components as follows:
Proceeds
allocated
Private
Offering Notes $ 32,390
Private Offering Warrants 14,845
Beneficial
Conversion feature 7,765
Total $ 55,000 During
2014, certain holders of Series A-3 OID convertible notes and warrants delivered to the Company a notice of conversion related
to the Series A-3 OID convertible notes. Due to the timing of receipt of the notices by the Company, certain Note holders (“Noteholders”)
received their shares during the quarter ended June 30, 2014, while other Noteholders received or are due to receive their shares
after June 30, 2014. Additionally, the Company offered certain Noteholders an inducement to convert their notes to shares. The
inducement, when offered, provided Noteholders a conversion price of $0.20. All other original terms, including the warrant terms,
remained the same. Upon notice of conversion and irrespective of whether the shares were delivered in the quarter ended June 30,
2014 or subsequent to June 30, 2014 the Company: (i) accelerated and recognized as interest expense in the current period any
remaining discount, and (ii) recognized a loss for the fair value of the additional shares offered as the conversion inducement. Presented
below is summary information related to the conversion:
Statement
of Operations
Loss on
conversion of notes $ 43,288
Accelerated interest
expense $ 35,109
Balance
Sheet
Shares issued as of June 30, 2014 798,825
Shares issued subsequent to June 30, 2014 529,415
Principal amount of
notes converted $ 265,648 During
the quarter ended March 31, 2015, a holder of Series A-3 OID convertible notes and warrants delivered to the Company a notice
of conversion related to the Series A-3 OID convertible notes. Additionally, the Company offered the Noteholder an inducement
to convert these notes to shares. The inducement provided the Noteholder a conversion price of $0.20. All other original terms,
including the warrant terms, remained the same. Upon notice of conversion, the Company: (i) accelerated and recognized as interest
expense in the current period any remaining discount, and (ii) recognized a loss for the fair value of the additional shares offered
as the conversion inducement. As of July 17, 2017, the Company had not issued the shares due related to the conversion notice. Presented
below is summary information related to the conversion:
Statement
of Operations
Loss on
conversion of notes $ 2,588
Accelerated interest
expense $ —
Balance
Sheet
Shares issued —
Principal amount of
notes converted $ 11,765 Series
B-1 Original Issue Discount Convertible Notes and Warrants During
the quarter ended March 31, 2014, the Company did a private offering of convertible notes and warrants, under which it issued
$80,000 of convertible promissory notes for consideration of $65,000, the difference between the proceeds from the notes and principal
amount consists of $15,000 of original issue discount. The notes are convertible at an initial conversion price of $0.35 per share
any time after issuance thereby having an embedded beneficial conversion feature. The note holders were also issued market-related
warrants for 185,714 in shares of common stock. The warrants have an exercise price of $0.45 and a 4-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 into which the note is convertible.
We estimated the fair value of the warrants on the issue date using a Black-Scholes pricing model with the following assumptions:
Warrants
Expected term 4 years
Volatility 151.52 %
Risk Free Rate 1.32 % The
proceeds of the Notes were allocated to the components as follows:
Proceeds
Private
Offering Notes $ 34,272
Private Offering Warrants 26,811
Beneficial
Conversion feature 3,917
Total $ 65,000 The
Series B-1 OID notes include an anti-dilution provision that if the Company issues more than 20 million shares of its common stock,
subject to certain exceptions, the conversion price of the notes and the conversion price of the warrants would be subject to
an automatic pre-determined price adjustment. During the quarter ended December 31, 2014 the Series B-1 OID noteholder and the
Company agreed that this anti-dilution provision had been triggered and the Series B-1 OID note share conversion price was adjusted
down to $0.23 per share, which increased the number of shares available upon conversion to 347,826. The anti-dilution provision
in the Warrant changed the share purchase price downward to $0.33 per share but did not change the number of shares available
under the Warrant. As
a result of the triggering of the above noted one time anti-dilution provision, the Company reallocated the proceeds of the Notes
during the quarter ended December 31, 2014 as follows:
Proceeds
Private
Offering Notes $ 46,222
Private Offering Warrants 18,778
Beneficial
Conversion feature —
Total $ 65,000 Series
B-2 Original Issue Discount Convertible Notes and Warrants During
the quarter ended December 31, 2014, the Company did private offerings of convertible notes and warrants, under which it issued
$358,824 of convertible promissory notes for consideration of $305,000, the difference between the proceeds from the notes and
principal amount consists of $53,824 of original issue discount. The notes are convertible at an initial conversion price of $0.20
per share any time after issuance thereby having an embedded beneficial conversion feature. The note holders were also issued
market-related warrants for 897,060 in shares of common stock. The warrants have an exercise price of $0.60 and a 1-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 into which the note is convertible.
We estimated the fair value of the warrants on the issue date using a Black-Scholes pricing model with the following assumptions:
Warrants
Expected term 1 year
Volatility 188.31 %
Risk Free Rate 0.11 % The
proceeds of the Notes were allocated to the components as follows:
Proceeds
Private
Offering Notes $ 224,679
Private Offering Warrants 57,854
Beneficial
Conversion feature 22,467
Total $ 305,000 During
the quarter ended June 30, 2015, a holder of Series B-2 OID convertible notes and warrants delivered to the Company a notice of
conversion related to the Series B-2 OID convertible notes, with a principal amount of $5,882. In the quarter ended September
30, 2015, the Company issued 29,410 shares due related to the conversion notice. As
of July 17, 2017, the remaining notes have passed their maturity date. The Company has not repaid the amounts due on these notes
and is in default under the terms of the notes. During
the quarter ended March 31, 2015, the Company did an additional private offering of convertible notes and warrants, under which
it issued $302,353 of convertible promissory notes for consideration of $257,000, the difference between the proceeds from the
notes and principal amount consists of $45,353 of original issue discount. The notes are convertible at an initial conversion
price of $0.20 per share any time after issuance thereby having an embedded beneficial conversion feature. The note holders were
also issued market-related warrants for 755,882 in shares of common stock. The warrants have an exercise price of $0.60 and a
1-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s into which the note is
convertible. We estimated the fair value of the warrants on the issue date using a Black-Scholes pricing model with the following
assumptions:
Warrants
Expected term 1 year
Volatility 180.15-185.71 %
Risk Free Rate 0.18-0.22 % The
proceeds of the Notes were allocated to the components as follows:
Proceeds
Private
Offering Notes $ 197,521
Private Offering Warrants 46,097
Beneficial
Conversion feature 13,382
Total $ 257,000 As
of July 17, 2017, these notes have passed their maturity date. The Company has not repaid the amounts due on these notes and is
in default under the terms of the notes. During
the quarter ended September 30, 2015, the Company did an additional private offering of convertible notes and warrants, under
which it issued $705,882 of convertible promissory notes for consideration of $600,000, the difference between the proceeds from
the notes and principal amount consists of $105,882 of original issue discount. The notes are convertible at an initial conversion
price of $0.25 per share any time after issuance thereby having an embedded beneficial conversion feature. The note holders were
also issued market-related warrants for 1,411,764 in shares of common stock. The warrants have an exercise price of $0.60 and
a 1-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s into which the note is
convertible. We estimated the fair value of the warrants on the issue date using a Black-Scholes pricing model with the following
assumptions:
Warrants
Expected term 1 year
Volatility 171.36 %
Risk Free Rate 0.28 % The
proceeds of the Notes were allocated to the components as follows:
Proceeds
Private
Offering Notes $ 342,857
Private Offering Warrants 120,000
Beneficial
Conversion feature 137,143
Total $ 600,000 As
of July 17, 2017, these notes have passed their maturity date. The Company has not repaid the amounts due on these notes and is
in default under the terms of the notes. During
the quarter ended December 31, 2015, the Company did an additional private offering of convertible notes and warrants, under which
it issued $470,588 of convertible promissory notes for consideration of $400,000, the difference between the proceeds from the
notes and principal amount consists of $70,588 of original issue discount. The notes are convertible at an initial conversion
price of $0.20 per share any time after issuance thereby having an embedded beneficial conversion feature. The note holders were
also issued market-related warrants for 1,176,470 in shares of common stock. The warrants have an exercise price of $0.60 and
a 1-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s into which the note is
convertible. We estimated the fair value of the warrants on the issue date using a Black-Scholes pricing model with the following
assumptions:
Warrants
Expected term 1 year
Volatility 132.44 %
Risk Free Rate 0.66 % The
proceeds of the Notes were allocated to the components as follows:
Proceeds
Private
Offering Notes $ 361,991
Private Offering Warrants 38,009
Beneficial
Conversion feature
Total $ 400,000 As
of July 17, 2017, these notes have passed their maturity date. The Company has not repaid the amounts due on these notes and is
in default under the terms of the notes. During
the quarter ended March 31, 2016, the Company did an additional private offering of convertible notes and warrants, under which
it issued $705,882 of convertible promissory notes for consideration of $600,000, the difference between the proceeds from the
notes and principal amount consists of $105,882 of original issue discount. The notes are convertible at an initial conversion
price of $0.20 per share any time after issuance thereby having an embedded beneficial conversion feature. The note holders were
also issued market-related warrants for 3,529,412 in shares of common stock. The warrants have an exercise price of $0.60 and
a 1-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s into which the note is
convertible. We estimated the fair value of the warrants on the issue date using a Black-Scholes pricing model with the following
assumptions:
Warrants
Expected term 1 year
Volatility 136.24 %
Risk Free Rate 0.62 % The
proceeds of the Notes were allocated to the components as follows:
Proceeds
Private
Offering Notes $ 454,545
Private Offering Warrants 122,727
Beneficial
Conversion feature 22,728
Total $ 600,000 As
of July 17, 2017, these notes have passed their maturity date. The Company has not repaid the amounts due on these notes and is
in default under the terms of the notes. During
the quarter ended June 30, 2016, the Company did an additional private offering of convertible notes and warrants, under which
it issued $705,882 of convertible promissory notes for consideration of $600,000, the difference between the proceeds from the
notes and principal amount consists of $105,882 of original issue discount. The notes are convertible at an initial conversion
price of $0.20 per share any time after issuance thereby having an embedded beneficial conversion feature. The note holders were
also issued market-related warrants for 3,000,000 in shares of common stock. The warrants have an exercise price of $0.60 and
a 1-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s into which the note is
convertible. We estimated the fair value of the warrants on the issue date using a Black-Scholes pricing model with the following
assumptions:
Warrants
Expected
term 1 year
Volatility 128.74-134.16 %
Risk Free Rate 0.55-0.61 % The
proceeds of the Notes were allocated to the components as follows:
Proceeds
Private
Offering Notes $ 409,174
Private Offering Warrants 111,243
Beneficial
Conversion feature 79,583
Total $ 600,000 As
of July 17, 2017, these notes have passed their maturity date. The Company has not repaid the amounts due on these notes and is
in default under the terms of the notes.</t>
  </si>
  <si>
    <t>STOCK-BASED COMPENSATION PLANS</t>
  </si>
  <si>
    <t>Disclosure of Compensation Related Costs, Share-based Payments [Abstract]</t>
  </si>
  <si>
    <t>14. STOCK-BASED COMPENSATION
PLANS 2011
Employees’, Directors’ and Consultants’ Stock Option Plan – The
following information relates to the 2011 Option Plan:
December
31, 2016 December
31, 2015
Common
shares reserved for issuance on exercise of options 1,447,500 1,867,500
Shares available for
future option grants 0 0 1997
Employee Stock Option Plan The
following information relates to the 1997 Option Plan:
December
31, 2016 December
31, 2015
Common
shares reserved for issuance on exercise of options 15,000 51,000
Shares available for
future option grants — — 2000
Director’s Stock Option Plan The
following information relates to the 2000 Directors’ Stock Option Plan:
December
31, December
31,
Common
shares reserved for issuance on exercise of options 40,000 120,000
Shares available for
future option grants — — Summary
of Common Stock Options Also
$0 and $7,963 of noncash compensation expense was included in general and administrative expenses, from stock options granted
to directors pursuant to the Directors Option Plan in the years ended December 31, 2016 and 2015, respectively. Since these stock
options are fully vested upon grant, the full fair value of the stock options is recorded as expense at the date of grant. The
Company realized a credit of $13,280 in 2016 for options cancelled as a result of the January 2016 resignation of the Company’s
Chief Financial Officer. During
the year ended December 31, 2015, the Company granted 50,000 options to non-employee directors which were fully vested upon issuance,
as approved by the Board of Directors. During
the year ended December 31, 2015, the Company granted 300,000 options to the Company’s Chief Medical Officer. As approved
by the Board of Directors, these options vest over a four (4) year period, with 60,000 options vested upon issuance. During
the year ended December 31, 2016, no stock options were granted. We
estimated the fair value of each option on the grant date using a Black-Scholes option-pricing model with the following weighted
average assumptions:
Year
ended Year
ended
Dividend
yield (1) — % 0.0 %
Expected
volatility (2) — % 159.8% - 164.5 %
Risk-free
interest rates (3) — % 1.61 %
Expected
lives (2) — 5 years
(1) We
have not paid cash dividends on our common stock since 1981, and currently do not have plans to pay or declare cash dividends.
Consequently, we used an expected dividend rate of zero for the valuations.
(2) Estimated
based on our historical experience. Volatility was based on historical experience over a period equivalent to the expected
life in years.
(3) Based
on the U.S. Treasury constant maturity interest rate with a term consistent with the expected life of the options granted. A
summary of the status of all our common stock options as of December 31, 2016 and 2015, and changes during the periods then ended
is presented below.
Year
ended December 31, 2016 Year
ended December 31, 2015
Shares Weighted
Average Exercise Price Aggregate
Intrinsic Values Shares Weighted
Aggregate
Outstanding
at beginning of period 2,038,500 $ 0.40 $ 1,692,000 $ 0.44
Granted — — 350,000 0.26
Expired
or terminated (46,000 ) 1.90 (4,000 ) 5.34
Forfeited (490,000 ) 0.79 — —
Exercised — —
Outstanding
at end of year 1,502,500 $ 0.22 $ 111,206 2,038,500 $ 0.40 $ 100,500
Vested
at end of year 1,118,500 $ 0.24 $ 89,186 1,212,500 $ 0.52 $ 60,550
Nonvested
at end of year 384,000 $ 0.18 $ 22,020 826,000 $ 0.21 $ 40,000
Weighted
average fair value per share of options issued during the year $ — $ 0.26 Generally,
we issue new shares of common stock to satisfy stock option exercises.</t>
  </si>
  <si>
    <t>401(k) PLAN</t>
  </si>
  <si>
    <t>Pension and Other Postretirement Benefit Contributions [Abstract]</t>
  </si>
  <si>
    <t>15. 401(k) PLAN We
have an employee-defined contribution plan qualified under section 401(k) of the Internal Revenue Code (the “Plan”),
for all employees age 21 or over, and meeting certain service requirements. The Plan has been in effect since January 1, 1997.
Participation in the Plan is voluntary. Employees may defer compensation up to a specific dollar amount determined by the Internal
Revenue Service for each calendar year. We do not make matching contributions, and employees are not allowed to invest in our
stock under the Plan. Our
directors may authorize a discretionary contribution to the Plan, allocated according to the provisions of the Plan, and payable
in shares of our common stock valued as of the date the shares are contributed. No contributions were accrued or made in the years
ended December 31, 2016 and 2015.</t>
  </si>
  <si>
    <t>COMMITMENTS AND CONTINGENCIES</t>
  </si>
  <si>
    <t>Commitments and Contingencies Disclosure [Abstract]</t>
  </si>
  <si>
    <t>16. COMMITMENTS AND
CONTINGENCIES Operating
Leases Future
minimum rental payments required under operating leases with remaining non-cancelable lease terms as of December 31, 2016, are
as follows:
More than 5 years $ —
3-5 years —
1-3 years 13,645
Within 1 year 81,301
Total $ 94,946 Total
rental expense for all operating leases was:
Year
ended Year
ended
Minimum
rental payments $ 70,597 $ 68,315
Deferred
rent charge (7,522 ) (4,793 )
$ 63,077 $ 63,522 Contingencies
– Revenue based As
of December 31, 2016, the Company and its majority owned subsidiary, VVI, have remaining obligations, contingent upon receipt
of certain revenues, to repay up to $165,788 and $199,334, respectively, in consideration of grant funding received in 1994 and
1995. The Company also is obligated to pay at the rate of 7.5% of its revenues, if any, from transferring rights to certain inventions
supported by the grant funds. VVI is obligated to pay at rates of 1.5% of its net sales of supported products or 15% of its revenues
from licensing supported products, if any. Contingencies
- The Company’s Distribution Rights, Marineo and Delta On
April 8, 2014, Mr. Giuseppe Marineo, Delta Research and Development (“Delta”), Mr. Marineo’s research company,
and Delta International Services and Logistics (“DIS&amp;L”), Delta’s commercial arm in which Mr. Marineo is
the sole beneficiary of all proceeds as its founder and sole owner (collectively the “Group”), issued a press release
(the “Group’s Press Release”) regarding the Company, stating that the Company did not have authority to sell,
distribute and manufacture the Calmare Device as an exclusive agent of the Group. The Company issued a corporate response in a
press release dated April 11, 2014 stating that the Group’s Press Release was inaccurate and has since been purged by the
overseeing body of wire services. This
issue between the Company and the Group is over the validity of a 2012 Amendment to a Sales and Representation Agreement (the
“Amendment”) which, if valid and enforceable, may have compromised its rights to sell, distribute and manufacture
the Calmare Device as an exclusive agent of the Group in the global marketplace, especially in the European, Middle Eastern and
North African (“EMENA”) territory which was responsible for approximately 70% of gross Calmare Device sales in 2011.
However, the Company believes that the Amendment is neither valid nor enforceable as it was never duly signed or authorized and
subsequently deemed null and void. Therefore, the parties’ rights are determined by an earlier agreement whereby the Company
still possesses the authority to sell, distribute and manufacture Calmare Devices as a world-wide exclusive agent of the Group. On
April 16, 2014, counsel for the Group (“Group Counsel”) sent a cease and desist letter (“Cease and Desist Letter”)
to the Company, requesting a confirmation that the Company would no longer hold itself out as an agent of the Group permitted
to sell, distribute and manufacture Calmare Devices world-wide including the EMENA territory. The
Company responded on April 25, 2014 to the Cease and Desist Letter, disputing Group Counsel’s interpretation of the events
surrounding the execution of the Amendment. At this time, the Company continues to work to find a reasonable and amicable resolution
to the situation. Contingencies
– Litigation Cases
pending: On
August 22, 2014, GEOMC filed a complaint against the Company in the United States District Court for the District of Connecticut.
The complaint alleges that the Company and GEOMC entered into a security agreement whereby in exchange for GEOMC’s sale
and delivery of the Scrambler Therapy devices (the “Devices”), the Company would grant GEOMC a security interest in
the Devices. Among other allegations, GEOMC claims that the Company has failed to comply with the terms of the security agreement
and seeks an order to the Court to replevy the Devices or collect damages. The Company believes it has meritorious defenses to
the allegations and the Company intends to vigorously defend against the litigation. On February 4, 2016, the Company announced
that it is discussing a settlement with GEOMC, however, to date, no settlement has been reached. On
June 7, 2017, William Austin Lewis (“Lewis”), Lewis Asset Management (“Lewis Asset”), Lewis Opportunity
Fund LP (“Lewis Opportunity Fund”), and William A. Lewis Defined Pension Plan and Trust (“Lewis Defined Pension
Plan and Trust”) filed a complaint in the United States District Court for the Southern District of New York, against the
Company, Conrad F. Mir (“Mir”), Peter Brennan (“Brennan”) Rustin Howard (“Howard”), and Carl
O’Connell (“O’Connell”) (collectively, “Defendants”). The lawsuit alleges that Defendants
violated federal securities laws and disseminated false and misleading statements concerning the financial status and contractual
relations of the Company. Lewis, Lewis Opportunity Fund, and Lewis Defined Pension Plan and Trust are shareholders in the Company.
The complaint seeks to recover unspecified compensatory and punitive damages. The
Company believes it has meritorious defenses to the allegations and the Company intends to vigorously defend against the litigation. On
March 13, 2017, Bryan Clark filed a complaint against the Company, in the Circuit Court of the First Judicial Circuit in and for
Escambia County, Florida. The complaint alleges that the Company is in breach of the terms of its promissory note with Mr. Clark.
The Company is negotiating a settlement with Mr. Clark. Cases
settled: On
August 18, 2014, notice was issued to the Company that on June 23, 2014, Timothy Conley filed a complaint against the Company,
in the United States District Court for the District of Rhode Island. The complaint alleged that the Company’s former acting
interim chief executive, Johnnie Johnson, and Mr. Conley entered into an agreement whereby the Company agreed to make payments
to Mr. Conley. Among other allegations, Mr. Conley claims that the Company’s nonpayment to Mr. Conley constitutes a breach
of contract. On March 16, 2017, the Company entered into a Settlement, Compromise and Mutual Release Agreement with Mr. Conley.
Under the terms of this agreement, the Company, without acknowledging any liability, agreed to a settlement payment to fully and
completely resolve all claims from the Mr. Conley’s complaint. Each party has also released and discharged the other party
of any liability or claims that the first party ever had, may have had, or in the future have against the other party. The Company
has accrued the amount of the settlement in Accounts Payable and Accrued Liabilities as of December 31, 2016. On
June 6, 2016, notice was issued to the Company that on May 26, 2016, CME Acuity Rx, LLC (“CME Acuity”) filed a complaint
against the Company, in the Superior Court of New Jersey. The complaint alleged the Company and CME Acuity entered into an agreement
whereby the Company agreed to make payments to CME Acuity.in return for services to the Company. Among other allegations, CME
Acuity claimed that the Company’s nonpayment to CME Acuity constituted a breach of contract. On February 27, 2017, the Company
entered into a Settlement, Compromise and Mutual Release Agreement with CME Acuity. Under the terms of this Agreement, the Company,
without acknowledging any liability, agreed to a settlement payment to fully and completely resolve all claims from the CME Acuity
complaint. Each party has also released and discharged the other party of any liability or claims that the first party ever had,
may have had, or in the future have against the other party. The Company has accrued the amount of the settlement in Accounts
Payable as of December 31, 2016. On
November 9, 2016, the Company filed a complaint against Joel Bradus, an independent contractor for CME Acuity, in the Supreme
Court of the State of New York, County of New York. The complaint alleges that Mr. Bradus interfered in the business relationship
between the Company and CME Acuity, interfered in the business relationship between the Company and one of its major customers,
and engaged in written and oral defamatory conduct against the Company. The Company was seeking actual, consequential, compensatory
and punitive damages. On February 27, 2017, the Company entered into a Settlement, Compromise and Mutual Release Agreement with
Mr. Bradus. Under the terms of this agreement, Mr. Bradus agrees to take no action which is intended, or would reasonably be expected,
to cause material harm to the Company. Each party has also released and discharged the other party of any liability or claims
that the first party ever had, may have had, or in the future have against the other party. Other: On
January 27, 2017, Christine Chansky (the “Plaintiff”) filed a complaint against the Company, in the United States
District Court for the District of New Jersey. The complaint alleged wrongful termination and other claims. On May 25, 2017, the
Court filed a 60-day order administratively terminating the action. The Company is discussing a settlement with Ms. Chansky, however,
to date, no settlement has been reached.</t>
  </si>
  <si>
    <t>RELATED PARTY TRANSACTIONS</t>
  </si>
  <si>
    <t>Related Party Transactions [Abstract]</t>
  </si>
  <si>
    <t>17. RELATED PARTY
TRANSACTIONS Our
board of directors determined that when a director’s services are outside the normal duties of a director, we compensate
the director at the rate of $1,000 per day, plus expenses, which is the same amount we pay a director for attending a one-day
Board meeting. We classify these amounts as consulting expenses, included in personnel and consulting expenses. As
of December 31, 2016, and December 31, 2015, the Company has $433,300 and $308,400, respectively, owed in fees to current directors,
which are in Accounts Payable. At
December 31, 2016 and at December 31, 2015, $2,598,980 of the outstanding Notes were payable to related parties; $2,498,980 to
the chairman of our Board, Peter Brennan, and $100,000 to another director, Stan Yarbro. Accrued Interest on the Note to Mr. Brennan,
which is in Accrued Liabilities, was $615,000 and $465,000, respectively, as of December 31, 2016 and December 31, 2015. Accrued
Interest on the Note to Mr. Yarbro, which is in Accrued Liabilities, was $28,000 and $22,000, respectively, as of December 31,
2016 and December 31, 2015. In addition, the Company has recorded additional interest on Mr. Brennan’s Notes, pending negotiations,
of $1,432,000 as of December 31, 2016, and $1,007,000 as of December 31, 2015 (see 90 day Convertible Notes above). On
September 15, 2015, the Company announced the appointment of Stephen J. D’Amato, M.D. as chief medical officer of the Company.
During 2010, Calmar Pain Relief, LLC, purchased 10 Calmare devices from the Company for an aggregate purchase price of $550,000.
Additionally, during 2016 and 2015, Calmar Pain Relief purchased certain supplies from the Company totaling $3,200 and $1,900,
respectively. Dr. D’Amato is one of the managing members of Calmar Pain Relief, LLC. On
October 15, 2015, the Company entered into a consulting agreement with VADM Robert T. Conway, Jr., U.S. Navy, (Ret) (the “Admiral”),
a member of the Company’s Board of Directors. The agreement is for one year and includes compensation of a monthly retainer
fee of $7,500 and a five-year warrant to purchase 167,000 shares of common stock of the Company, fully vested on the date of issuance,
at a strike price of $.60 per share. As a result of this agreement, the Board of Directors has determined that the Admiral is
no longer an independent director of the Company. On January 19, 2017, the Admiral resigned from the Board of Directors. As of
January 19, 2017, the Company has $30,000 in consulting fees payable to the Admiral.</t>
  </si>
  <si>
    <t>SUBSEQUENT EVENT</t>
  </si>
  <si>
    <t>Subsequent Events [Abstract]</t>
  </si>
  <si>
    <t>18. SUBSEQUENT EVENTS On
January 19, 2017, Robert T. Conway, Jr. informed Calmare Therapeutics Incorporated (the “Company”) of his decision
to resign, effective immediately, from the Company’s Board of Directors (the “Board”). Mr. Conway was the Chairman
of Nominating and Corporate Governance Committee and a member of Compensation Committee of the Board at the time of his resignation.
The resignation was not the result of any disagreements with the Company. On
January 19, 2017, Steve Roehrich informed the Company of his decision to resign, effective at the close of business on January
19, 2017, from the Company’s Board. Mr. Roehrich was a member of the Audit Committee and a member of the Nominating and
Corporate Governance Committee of the Board at the time of his resignation. The resignation was not the result of any disagreements
with the Company. On
January 24, 2017, the Company’s Board of Directors voted unanimously to reduce the number of board members from seven (7)
to five (5). On
March 15, 2017, the Company entered into an Agreement with a consulting firm to provide marketing and investor relations advice
to the Company. Under the terms of the Agreement, the Company paid the consulting firm one million, four hundred thousand shares
(1,400,000) of Common Stock valued at $170,800. On
March 18, 2017, Stan Yarbro was removed as a Director of the Company by a majority vote of the Board, effective immediately. Mr.
Yarbro was Chairman of the Audit Committee and a member of the Compensation Committee of the Board at the time of his removal. During
the quarter ended March 31, 2017, the Company did an additional private offering with Peter Brennan, Chairman of the Board, under
which it issued a convertible promissory Note in the amount of $24,706 for consideration of $21,000, the difference between the
proceeds from the Note and principal amount consisting of $3,706 of original issue discount. The Note is convertible at an initial
conversion price of $0.20 per share any time after issuance thereby having an embedded beneficial conversion feature. The note
holder was also issued market-related warrants for 123,530 in shares of common stock. The warrants have an exercise price of $0.60
and a 1-year term. During
the quarter ended March 31, 2017, the Company did an additional private offering under which it issued a convertible promissory
Note in the amount of $102,000. The Note is convertible any time after issuance at a conversion price equal to 58% of the lowest
trading price in the twenty (20) days prior to conversion. The Note also bears an interest rate of 12% per annum. There is a requirement
that the Company reserve 20 million shares of common stock for future conversion of this Note. During
the quarter ended June 30, 2017, the Company did an additional private offering with Peter Brennan, Chairman of the Board, under
which it issued a convertible promissory Note in the amount of $82,353 for consideration of $70,000, the difference between the
proceeds from the Note and principal amount consisting of $12,353 of original issue discount. The Note is convertible at an initial
conversion price of $0.20 per share any time after issuance thereby having an embedded beneficial conversion feature. The note
holder was also issued market-related warrants for 411,765 in shares of common stock. The warrants have an exercise price of $0.60
and a 1-year term.</t>
  </si>
  <si>
    <t>SUMMARY OF SIGNIFICANT ACCOUNTING POLICIES (Policies)</t>
  </si>
  <si>
    <t>Use of Estimates</t>
  </si>
  <si>
    <t>Use
of Estimates The
preparation of consolidated financial statements in conformity with accounting principles generally accepted in the United States
of America (“GAAP”) requires that we make estimates, judgments and assumptions that affect the reported amounts of
assets, liabilities, revenues, expenses, and disclosure of contingent assets and liabilities. Actual results could differ significantly
from our estimates.</t>
  </si>
  <si>
    <t>Revenue Recognition</t>
  </si>
  <si>
    <t>Revenue
Recognition We
earn revenue in two ways: retained royalties from licensing our clients’ and our own technologies to our customer licensees,
and from sales of finished products, including the Calmare Device. We record revenue when the terms of the sales arrangement are
accepted by all parties including a fee that is fixed and determinable, delivery has occurred and our customer has taken title,
and collectability is reasonably assured, net of sales tax We
are the primary obligor, responsible for delivering devices as well as for training our customers in the proper use of the device.
We deal directly with customers, setting pricing and providing training; work directly with the inventor of the technology to
develop specifications and any changes thereto and to select and contract with manufacturing partners; and retain significant
credit risk for amounts billed to customers. Therefore, all product sales are recorded following a gross revenue methodology. The
Company continues to receive retained royalties as a result of the licensing of patents derived from the Company’s prior
business model. We determine the royalty revenue for a given period from the cash we receive in that period. These revenues are
declining as the Company no longer actively licenses patents and existing agreements are reaching the end of their term. Unless
otherwise specified, we record all other revenue, as earned.</t>
  </si>
  <si>
    <t>Concentration of Revenues</t>
  </si>
  <si>
    <t>Concentration
of Revenues Total
revenue consists of revenue from product sales, retained royalties, and other income. During the year ended December 31, 2016,
we derived approximately $1,129,000 or 96.6% of total revenue from sales and rentals of our Calmare devices. An additional 2%
of revenue derived indirectly from those sales through sales of supplies and training. The remaining 1.4% of total revenue is
derived from royalty payments. During
the year ended December 31, 2015, we derived approximately $917,500 or 92.2% of total revenue from sales and rentals of our Calmare
devices. An additional 4.3% of revenue derived indirectly from those sales through sales of supplies and training. The remaining
3.5% of total revenue is derived from royalty payments.</t>
  </si>
  <si>
    <t>Expenses</t>
  </si>
  <si>
    <t>Expenses Cost
of product sales includes contractual payments to inventor and manufacturer relating to our Calmare Device. Expenses associated
with shipping Devices are also included in cost of product sales. Selling
expenses include commission expenses and other direct sales costs related to sales of Calmare Devices. Personnel
and consulting expenses include salaries and benefits for employees plus consulting expenses related to technologies and specific
revenue initiatives, and other direct costs. General
and administrative expenses include directors’ fees and expenses, public company related expenses, professional services,
including financing, marketing, audit and legal services, rent and other general business and operating expenses.</t>
  </si>
  <si>
    <t>Fair Value of Financial Instruments</t>
  </si>
  <si>
    <t>Fair
Value of Financial Instruments The
Company believes the carrying amounts of cash, accounts receivable, deferred revenue, preferred stock liability and notes payable
approximate fair value due to their short-term maturity.</t>
  </si>
  <si>
    <t>Inventory Inventory
consists of finished product of our Calmare Device. Inventory is stated at lower of cost (first in, first out) and market.</t>
  </si>
  <si>
    <t>Property and Equipment</t>
  </si>
  <si>
    <t>Property
and Equipment Property
and equipment are carried at cost net of accumulated depreciation. Expenditures for normal maintenance and repair are charged
to expense as incurred. The costs of depreciable assets are charged to operations on a straight-line basis over their estimated
useful lives, three to five years for equipment, or the terms of the related lease for leasehold improvements. The cost and related
accumulated depreciation or amortization of property and equipment are removed from the accounts upon retirement or other disposition,
and any resulting gain or loss is reflected in earnings.</t>
  </si>
  <si>
    <t>Impairment of Long-lived Assets</t>
  </si>
  <si>
    <t>Impairment
of Long-lived Assets We
review our long-lived assets for impairment whenever events or changes in circumstances indicate that the carrying amount of the
asset may not be recoverable. If the estimated fair value is less than the carrying amount of the asset, we record an impairment
loss. If a quoted market price is available for the asset or a similar asset, we use it to determine estimated fair value. We
re-evaluate the remaining useful life of the asset and adjust the useful life accordingly. There were no impairment indicators
identified during the years ended December 31, 2016 and 2015.</t>
  </si>
  <si>
    <t>Income Taxes</t>
  </si>
  <si>
    <t>Income
Taxes Income
taxes are accounted for under an asset and a liability approach that requires recognition of deferred income tax assets and liabilities
for the expected future consequences of events that have been recognized in the Company’s consolidated financial statements
and income tax returns. The Company provides a valuation allowance for deferred income tax assets when it is considered more likely
than not that all or a portion of such deferred income tax assets will not be realized.</t>
  </si>
  <si>
    <t>Net Income (Loss) Per Share</t>
  </si>
  <si>
    <t>Net
Income (Loss) Per Share We
calculate basic net income (loss) per share based on the weighted average number of common shares outstanding during the period
without giving any effect to potentially dilutive securities. Net income (loss) per share, assuming dilution, is calculated giving
effect to all potentially dilutive securities outstanding during the period.</t>
  </si>
  <si>
    <t>Share-Based Compensation</t>
  </si>
  <si>
    <t>Share-Based
Compensation The
Company accounts for its share-based compensation in accordance with the Financial Accounting Standards Board’s (“FASB”)
Accounting Standards Codification (“ASC”) 718 – “Compensation – Stock Compensation.” Accordingly,
the Company recognizes compensation expense equal to the fair value of the stock awards at the time of the grant over the requisite
service period. Our
accounting for share-based compensation has resulted in our recognizing non-cash compensation expense related to stock options
granted to employees, which is included in personnel and consulting expenses, and stock options granted to our directors, which
is included in general and administrative expenses.</t>
  </si>
  <si>
    <t>Recent Accounting Pronouncements</t>
  </si>
  <si>
    <t>Recent
Accounting Pronouncements In
August 2014, the FASB issued Accounting Standards Update (“ASU”) No. 2014-15, Presentation of Financial Statements
– Going Concern, In
July 2015, the FASB issued ASU No. 2015-11, Inventory – Simplifying the Measurement of Inventory, In
August 2015, the FASB issued ASU No. 2015-14, Revenue from Contracts with Customers Deferral of the Effective Date.
Revenue from Contracts with Customers In
February 2016, the FASB issued ASU No. 2016-02, Leases In
March 2016, the FASB issued ASU No. 2016-09, Compensation - Stock Compensation Improvements to Employee Share-Based Payment
Accounting In
May 2016, the FASB issued ASU No. 2016-12, Narrow-Scope Improvements and Practical Expedients Revenue From Contracts With Customers. In
May 2017, the FASB issued ASU No. 2017-09, Compensation – Stock Compensation, Scope of Modification Accounting,</t>
  </si>
  <si>
    <t>INCOME TAXES (Tables)</t>
  </si>
  <si>
    <t>Schedule of reconciliation of tax rate</t>
  </si>
  <si>
    <t>A
reconciliation of our effective income tax rate compared to the U.S. federal statutory rate is as follows:
Year
ended Year
ended
Provision
(benefit) at U.S. federal statutory rate (34.0 )% (34.0 )%
State provision (benefit),
net of U.S. federal tax (4.9 ) (4.9 )
Permanent differences 0.2 0.1
Other items 0.2 1.9
Deferred tax valuation
allowance 38.5 36.9
Effective income tax
rate 0.0 % 0.0 %</t>
  </si>
  <si>
    <t>Schedule of deferred tax assets</t>
  </si>
  <si>
    <t>Net
deferred tax assets consist of the following:
December
31, 2016 December
31, 2015
Net federal
and state operating loss carryforwards $ 20,072,124 $ 18,513,698
Impairment of investments 531,470 531,470
Other, net 798,494 795,327
Deferred
tax assets 21,402,088 19,840,495
Valuation allowance (21,402,088 ) (19,840,495 )
Net deferred tax assets $ — $ —</t>
  </si>
  <si>
    <t>Schedule of changes in the valuation allowance</t>
  </si>
  <si>
    <t xml:space="preserve">Changes
in the valuation allowance were as follows:
Year
ended Year
ended
Balance,
beginning of year $ 19,840,495 $ 18,210,959
Change in temporary
differences 3,167 28,061
Change
in net operating and capital losses 1,558,426 1,601,476
Balance,
end of year $ 21,402,088 $ 19,840,495 </t>
  </si>
  <si>
    <t>NET LOSS PER COMMON SHARE (Tables)</t>
  </si>
  <si>
    <t>Schedule of calculation of net earnings per share</t>
  </si>
  <si>
    <t>The
following sets forth the denominator used in the calculations of basic net loss per share and net loss per share assuming dilution:
Year
ended Year
ended
Denominator
for basic net loss per share, weighted average shares outstanding 28,715,010 27,855,268
Dilutive
effect of common stock options N/A N/A
Dilutive
effect of Series C convertible preferred stock and convertible debt N/A N/A
Denominator
for net loss per share, assuming dilution 28,715,010 27,855,268</t>
  </si>
  <si>
    <t>Schedule of potentially dilutive securities</t>
  </si>
  <si>
    <t xml:space="preserve">Potentially
dilutive securities outstanding are summarized as follows:
December
31, December
31,
Exercise
of common stock options 1,502,500 2,038,500
Exercise
of common stock warrants 9,625,042 9,207,486
Conversion
of Series C convertible preferred stock 2,320,760 2,450,980
Conversion
of convertible debt 18,500,915 11,442,095
Total 31,949,217 25,139,061 </t>
  </si>
  <si>
    <t>RECEIVABLES (Tables)</t>
  </si>
  <si>
    <t>Schedule of receivables</t>
  </si>
  <si>
    <t xml:space="preserve">Receivables
consist of the following:
December
31, 2016 December
31,
Calmare
device sales receivable, net of allowance of $210,284 and $210,284 at December 31, 2016 and 2015, respectively $ — $ 31,827
Royalties, net of allowance
of $101,154 at December 31, 2016 and 2015 — —
Other, net of allowance
of $6,221 and $6,221 at December 31, 2016 and 2015, respectively 3,366 1,254
Total $ 3,366 $ 33,081 </t>
  </si>
  <si>
    <t>PROPERTY AND EQUIPMENT, NET (Tables)</t>
  </si>
  <si>
    <t>Schedule of property and equipment, net</t>
  </si>
  <si>
    <t xml:space="preserve">Property
and equipment, net, consist of the following:
December
31, 2016 December
31,
Property and equipment, gross $ 220,051 $ 220,051
Accumulated depreciation and amortization (212,852 ) (196,325 )
Property and equipment,
net $ 7,199 $ 23,726 </t>
  </si>
  <si>
    <t>AVAILABLE-FOR-SALE AND EQUITY SECURITIES (Tables)</t>
  </si>
  <si>
    <t>Schedule of available-for-sale securities</t>
  </si>
  <si>
    <t xml:space="preserve"> December
31, 2016 December
31, Number
of Type
Security
Innovation, Inc. — — 223,317 Common
stock
Xion
Pharmaceutical Corporation — — 0 Common
stock</t>
  </si>
  <si>
    <t>PREPAID EXPENSES AND OTHER CURRENT ASSETS (Tables)</t>
  </si>
  <si>
    <t>Schedule of prepaid expenses and other assets</t>
  </si>
  <si>
    <t xml:space="preserve">Prepaid
expenses and other current assets consist of the following:
December
31, 2016 December
31,
Prepaid
insurance $ 2,151 $ 47,931
Other 5,727 10,103
Prepaid expenses and other current assets $ 7,878 $ 58,034 </t>
  </si>
  <si>
    <t>ACCRUED EXPENSES AND OTHER LIABILITIES (Tables)</t>
  </si>
  <si>
    <t>Schedule of accrued expenses and other liabilities</t>
  </si>
  <si>
    <t xml:space="preserve">Accrued
expenses and other liabilities consist of the following:
December
31, 2016 December
31,
Royalties payable $ 583,482 $ 487,739
Accrued compensation 386,559 49,769
Commissions payable 79,480 15,900
Accrued interest payable 2,172,124 1,589,256
Other 220,663 105,360
Accrued expenses and other liabilities, net $ 3,442,308 $ 2,248,024 </t>
  </si>
  <si>
    <t>NOTES PAYABLE (Tables)</t>
  </si>
  <si>
    <t>Debt Instrument [Line Items]</t>
  </si>
  <si>
    <t>Schedule of notes payable</t>
  </si>
  <si>
    <t>Notes
payable consist of the following:
Short term September
30, 2016 December
31,
90 day
Convertible Notes (Chairman of the Board) $ 2,498,980 $ 2,498,980
24 month Convertible
Notes ($100,000 to Board member) 225,000 225,000
Series A-3 OID Convertible
Notes and Warrants 14,353 14,353
Series
B-2 OID Convertible Notes and Warrants 3,170,105 1,532,710
Short term notes payable,
gross 5,908,438 4,271,043
Less
LPA amount (485,980 ) (485,980 )
Short
term notes payable, net $ 5,422,458 $ 3,785,063
Long
term September
30, December
31, 2015
Series B-1 OID Convertible
Notes and Warrants $ - $ 67,919</t>
  </si>
  <si>
    <t>Schedule of notes payable details</t>
  </si>
  <si>
    <t>Details
of notes payable as of September 30, 2016 are as follows:
Short
term Principal Carrying Cash
Interest Common
Maturity Date
90
day Convertible Notes (Chairman of the Board) $ 2,498,980 $ 2,498,980 6 % $ 1.05 Various
2014
24
month Convertible Notes ($100,000 to Board member) 225,000 225,000 6 % $ 1.05 3/2014
– 6/2014
Series
A-3 OID Convertible Notes and Warrants 11,765 14,353 (1) None $ 0.25 1 /2015
Series
B-2 OID Convertible Notes and Warrants 3,323,529 3,170,105 None $ 0.20
– 0.25 11/2015
– 03/2017
Short
term notes payable, gross $ 6,059,274 5,908,438
Less
LPA amount (485,980 )
Short
term notes payable, net $ 5,422,458
(1) Includes $2,588 of accrued loss on conversion
of OID note.</t>
  </si>
  <si>
    <t>Schedule of 90 day convertible notes</t>
  </si>
  <si>
    <t>The
Company has issued 90-day notes payable to borrow funds from a director, now the chairman of our Board, as follows:
2013 $ 1,188,980
2012 1,210,000
2011 100,000
Total $ 2,498,980</t>
  </si>
  <si>
    <t>Private Placement [Member] | 15% Series A-3 OID Convertible Notes And Warrants [Member] | Warrant [Member]</t>
  </si>
  <si>
    <t>Schedule of valuation techniques</t>
  </si>
  <si>
    <t>We
estimated the fair value of the warrants on the issue date using a Black-Scholes pricing model with the following assumptions:
Warrants
Expected term 2 years
Volatility 184.88 %
Risk Free Rate 0.32 %</t>
  </si>
  <si>
    <t>Schedule of proceeds from debt</t>
  </si>
  <si>
    <t>The
proceeds of the Notes issued during the three months ended March 31, 2014 were allocated to the components as follows:
Proceeds
Private Offering Notes $ 32,390
Private Offering Warrants 14,845
Beneficial
Conversion feature 7,765
Total $ 55,000</t>
  </si>
  <si>
    <t>Schedule of debt conversion</t>
  </si>
  <si>
    <t xml:space="preserve">Presented
below is summary information related to the conversion:
Statement
of Operations
Loss on
conversion of notes $ 43,288
Accelerated interest
expense $ 35,109
Balance
Sheet
Shares issued as of June 30, 2014 798,825
Shares to be issued
subsequent to June 30, 2014 529,415
Principal amount of
notes converted $ 265,648 Presented
below is summary information related to the conversion:
Statement
of Operations
Loss on
conversion of notes $ 2,588
Accelerated interest
expense $ -
Balance
Sheet
Shares issued -
Principal amount of
notes converted $ 11,765 </t>
  </si>
  <si>
    <t>Private Placement [Member] | Series B-1 OID Convertible Notes And Warrants [Member] | Warrant [Member]</t>
  </si>
  <si>
    <t>We
estimated the fair value of the warrants on the issue date using a Black-Scholes pricing model with the following assumptions:
Warrants
Expected term 4 years
Volatility 151.52 %
Risk Free Rate 1.32 %</t>
  </si>
  <si>
    <t xml:space="preserve">The
proceeds of the Notes were allocated to the components as follows:
Proceeds
Private
Offering Notes $ 34,272
Private Offering Warrants 26,811
Beneficial
Conversion feature 3,917
Total $ 65,000 As
a result of the triggering of the above noted one time anti-dilution provision, the Company reallocated the proceeds of the Notes
during the quarter ended December 31, 2014 as follows:
Proceeds
Private
Offering Notes $ 46,222
Private
Offering Warrants 18,778
Total $ 65,000 </t>
  </si>
  <si>
    <t>Private Placement [Member] | Series B-2 OID Convertible Notes And Warrants [Member] | Warrant [Member]</t>
  </si>
  <si>
    <t>We
estimated the fair value of the warrants on the issue date using a Black-Scholes pricing model with the following assumptions:
Warrants
Expected term 1 year
Volatility 188.31 %
Risk Free Rate 0.11 % We
estimated the fair value of the warrants on the issue date using a Black-Scholes pricing model with the following assumptions:
Warrants
Expected
term 1 year
Volatility 180.15-185.71 %
Risk Free Rate 0.18-0.22 % We
estimated the fair value of the warrants on the issue date using a Black-Scholes pricing model with the following assumptions:
Warrants
Expected term 1 year
Volatility 171.36 %
Risk Free Rate 0.28 % We
estimated the fair value of the warrants on the issue date using a Black-Scholes pricing model with the following assumptions:
Warrants
Expected term 1 year
Volatility 132.44 %
Risk Free Rate 0.66 % We
estimated the fair value of the warrants on the issue date using a Black-Scholes pricing model with the following assumptions:
Warrants
Expected term 1 year
Volatility 136.24 %
Risk Free Rate 0.62 % We
estimated the fair value of the warrants on the issue date using a Black-Scholes pricing model with the following assumptions:
Warrants
Expected
term 1 year
Volatility 128.74-134.16 %
Risk Free Rate 0.55-0.61 %</t>
  </si>
  <si>
    <t xml:space="preserve">The
proceeds of the Notes were allocated to the components as follows:
Proceeds
Private
Offering Notes $ 224,679
Private Offering Warrants 57,854
Beneficial Conversion
feature 22,467
Total $ 305,000 The
proceeds of the Notes were allocated to the components as follows:
Proceeds
Private
Offering Notes $ 197,521
Private Offering Warrants 46,097
Beneficial Conversion
feature 13,382
Total $ 257,000 The
proceeds of the Notes were allocated to the components as follows:
Proceeds
Private
Offering Notes $ 342,857
Private Offering Warrants 120,000
Beneficial Conversion
feature 137,143
Total $ 600,000 The
proceeds of the Notes were allocated to the components as follows:
Proceeds
Private
Offering Notes $ 361,991
Private Offering Warrants 38,009
Total $ 400,000 The
proceeds of the Notes were allocated to the components as follows:
Proceeds
Private
Offering Notes $ 454,545
Private Offering Warrants 122,727
Beneficial Conversion
feature 22,728
Total $ 600,000 The
proceeds of the Notes were allocated to the components as follows:
Proceeds
Private
Offering Notes $ 409,174
Private Offering Warrants 111,243
Beneficial Conversion
feature 79,583
Total $ 600,000 </t>
  </si>
  <si>
    <t>STOCK-BASED COMPENSATION PLANS (Tables)</t>
  </si>
  <si>
    <t>Schedule of assumptions used to estimate fair value of share options</t>
  </si>
  <si>
    <t>We
estimated the fair value of each option on the grant date using a Black-Scholes option-pricing model with the following weighted
average assumptions:
Year
ended Year
ended
Dividend
yield (1) — % 0.0 %
Expected
volatility (2) — % 159.8% - 164.5 %
Risk-free
interest rates (3) — % 1.61 %
Expected
lives (2) — 5 years
(1) We
have not paid cash dividends on our common stock since 1981, and currently do not have plans to pay or declare cash dividends.
Consequently, we used an expected dividend rate of zero for the valuations.
(2) Estimated
based on our historical experience. Volatility was based on historical experience over a period equivalent to the expected
life in years.
(3) Based
on the U.S. Treasury constant maturity interest rate with a term consistent with the expected life of the options granted.</t>
  </si>
  <si>
    <t>Summary of stock option activity under stock options</t>
  </si>
  <si>
    <t xml:space="preserve">A
summary of the status of all our common stock options as of December 31, 2016 and 2015, and changes during the periods then ended
is presented below.
Year
ended December 31, 2016 Year
ended December 31, 2015
Shares Weighted
Aggregate
Shares Weighted
Aggregate
Outstanding
at beginning of period 2,038,500 $ 0.40 $ 1,692,000 $ 0.44
Granted — — 350,000 0.26
Expired
or terminated (46,000 ) 1.90 (4,000 ) 5.34
Forfeited (490,000 ) 0.79 — —
Exercised — —
Outstanding
at end of year 1,502,500 $ 0.22 $ 111,206 2,038,500 $ 0.40 $ 100,500
Vested
at end of year 1,118,500 $ 0.24 $ 89,186 1,212,500 $ 0.52 $ 60,550
Nonvested
at end of year 384,000 $ 0.18 $ 22,020 826,000 $ 0.21 $ 40,000
Weighted
average fair value per share of options issued during the year $ — $ 0.26 </t>
  </si>
  <si>
    <t>2011 Option Plan [Member]</t>
  </si>
  <si>
    <t>Schedule of stock option plan</t>
  </si>
  <si>
    <t xml:space="preserve">The
following information relates to the 2011 Option Plan:
December
31, 2016 December
31, 2015
Common
shares reserved for issuance on exercise of options 1,447,500 1,867,500
Shares available for
future option grants 0 0 </t>
  </si>
  <si>
    <t>1997 Employee Stock Option Plan [Member]</t>
  </si>
  <si>
    <t xml:space="preserve">The
following information relates to the 1997 Option Plan:
December
31, 2016 December
31, 2015
Common
shares reserved for issuance on exercise of options 15,000 51,000
Shares available for
future option grants — — </t>
  </si>
  <si>
    <t>2000 Directors' Stock Option Plan [Member]</t>
  </si>
  <si>
    <t xml:space="preserve">The
following information relates to the 2000 Directors’ Stock Option Plan:
December
31, December
31,
Common
shares reserved for issuance on exercise of options 40,000 120,000
Shares available for
future option grants — — </t>
  </si>
  <si>
    <t>COMMITMENTS AND CONTINGENCIES (Tables)</t>
  </si>
  <si>
    <t>Schedule of future minimum rental payments</t>
  </si>
  <si>
    <t xml:space="preserve">Future
minimum rental payments required under operating leases with remaining non-cancelable lease terms as of December 31, 2016, are
as follows:
More than 5 years $ —
3-5 years —
1-3 years 13,645
Within 1 year 81,301
Total $ 94,946 </t>
  </si>
  <si>
    <t>Schedule of total rental expenses</t>
  </si>
  <si>
    <t xml:space="preserve">Total
rental expense for all operating leases was:
Year
ended Year
ended
Minimum
rental payments $ 70,597 $ 68,315
Deferred
rent charge (7,522 ) (4,793 )
$ 63,077 $ 63,522 </t>
  </si>
  <si>
    <t>BUSINESS AND BASIS OF PRESENTATION (Details) - USD ($)</t>
  </si>
  <si>
    <t>Dec. 15, 2010</t>
  </si>
  <si>
    <t>Organization Consolidation And Presentation Of Financial Statements [Line Items]</t>
  </si>
  <si>
    <t>Principal amount</t>
  </si>
  <si>
    <t>Carrying amount</t>
  </si>
  <si>
    <t>Promissory Notes [Member]</t>
  </si>
  <si>
    <t>Vector Vision, Inc. [Member]</t>
  </si>
  <si>
    <t>Ownership percentage</t>
  </si>
  <si>
    <t>56.10%</t>
  </si>
  <si>
    <t>SUMMARY OF SIGNIFICANT ACCOUNTING POLICIES (Details Narrative) - USD ($)</t>
  </si>
  <si>
    <t>Sales Revenue, Net [Member] | Royalty [Member]</t>
  </si>
  <si>
    <t>Accounting Policies [Line Items]</t>
  </si>
  <si>
    <t>Percentage of revenue</t>
  </si>
  <si>
    <t>1.40%</t>
  </si>
  <si>
    <t>3.50%</t>
  </si>
  <si>
    <t>Sales Revenue, Net [Member] | Calmare Pain Therapy Medical Device Technology [Member]</t>
  </si>
  <si>
    <t>96.60%</t>
  </si>
  <si>
    <t>92.20%</t>
  </si>
  <si>
    <t>Sales of Supplies and Training [Member] | Calmare Pain Therapy Medical Device Technology [Member]</t>
  </si>
  <si>
    <t>2.00%</t>
  </si>
  <si>
    <t>4.30%</t>
  </si>
  <si>
    <t>Equipment [Member] | Maximum [Member]</t>
  </si>
  <si>
    <t>Estimated useful life</t>
  </si>
  <si>
    <t>5 years</t>
  </si>
  <si>
    <t>Equipment [Member] | Minimum [Member]</t>
  </si>
  <si>
    <t>3 years</t>
  </si>
  <si>
    <t>INCOME TAXES (Details)</t>
  </si>
  <si>
    <t>Provision (benefit) at U.S. federal statutory rate</t>
  </si>
  <si>
    <t>(34.00%)</t>
  </si>
  <si>
    <t>State provision (benefit), net of U.S. federal tax</t>
  </si>
  <si>
    <t>(4.90%)</t>
  </si>
  <si>
    <t>Permanent differences</t>
  </si>
  <si>
    <t>0.20%</t>
  </si>
  <si>
    <t>0.10%</t>
  </si>
  <si>
    <t>Other items</t>
  </si>
  <si>
    <t>1.90%</t>
  </si>
  <si>
    <t>Deferred tax valuation allowance</t>
  </si>
  <si>
    <t>38.50%</t>
  </si>
  <si>
    <t>36.90%</t>
  </si>
  <si>
    <t>Effective income tax rate</t>
  </si>
  <si>
    <t>0.00%</t>
  </si>
  <si>
    <t>INCOME TAXES (Details 1) - USD ($)</t>
  </si>
  <si>
    <t>Net federal and state operating loss carryforwards</t>
  </si>
  <si>
    <t>Impairment of investments</t>
  </si>
  <si>
    <t>Other, net</t>
  </si>
  <si>
    <t>Deferred tax assets</t>
  </si>
  <si>
    <t>Valuation allowance</t>
  </si>
  <si>
    <t>Net deferred tax assets</t>
  </si>
  <si>
    <t>INCOME TAXES (Details 2) - USD ($)</t>
  </si>
  <si>
    <t>Changes in the valuation allowance were as follows:</t>
  </si>
  <si>
    <t>Balance, beginning of year</t>
  </si>
  <si>
    <t>Change in temporary differences</t>
  </si>
  <si>
    <t>Change in net operating and capital losses</t>
  </si>
  <si>
    <t>Balance, end of year</t>
  </si>
  <si>
    <t>INCOME TAXES (Details Narrative)</t>
  </si>
  <si>
    <t>Dec. 31, 2016USD ($)</t>
  </si>
  <si>
    <t>Federal net operating loss carryforwards</t>
  </si>
  <si>
    <t>Federal net operating loss carryforwards, expiration period</t>
  </si>
  <si>
    <t>2017 through 2036</t>
  </si>
  <si>
    <t>State net operating loss carryforwards</t>
  </si>
  <si>
    <t>State net operating loss carryforwards, expiration dates</t>
  </si>
  <si>
    <t>Dec. 31,
		2036</t>
  </si>
  <si>
    <t>NOL carryforward remaining</t>
  </si>
  <si>
    <t>NET LOSS PER COMMON SHARE (Details) - shares</t>
  </si>
  <si>
    <t>Denominator for basic net loss per share, weighted average shares outstanding</t>
  </si>
  <si>
    <t>Dilutive effect of common stock options</t>
  </si>
  <si>
    <t>Dilutive effect of Series C convertible preferred stock and convertible debt</t>
  </si>
  <si>
    <t>Denominator for net loss per share, assuming dilution</t>
  </si>
  <si>
    <t>NET LOSS PER COMMON SHARE (Details 1) - shares</t>
  </si>
  <si>
    <t>Anti-dilutive securities excluded from computation of earnings per share</t>
  </si>
  <si>
    <t>Exercise of Common Stock Options [Member]</t>
  </si>
  <si>
    <t>Exercise of Common Stock Warrants [Member]</t>
  </si>
  <si>
    <t>Conversion of Series C Convertible Preferred Stock [Member]</t>
  </si>
  <si>
    <t>Conversion of Convertible Debt [Member]</t>
  </si>
  <si>
    <t>SHAREHOLDERS' DEFICIENCY (Details Narrative) - USD ($)</t>
  </si>
  <si>
    <t>Jun. 16, 2011</t>
  </si>
  <si>
    <t>Dec. 30, 2010</t>
  </si>
  <si>
    <t>Dec. 31, 2013</t>
  </si>
  <si>
    <t>Oct. 15, 2015</t>
  </si>
  <si>
    <t>Principal Amount</t>
  </si>
  <si>
    <t>Shares issued, price per share</t>
  </si>
  <si>
    <t>Proceeds from private placement</t>
  </si>
  <si>
    <t>Common stock issued</t>
  </si>
  <si>
    <t>Issued warrants to purchase shares of common stock</t>
  </si>
  <si>
    <t>Exercise price of warrants</t>
  </si>
  <si>
    <t>Warrants term</t>
  </si>
  <si>
    <t>1 year</t>
  </si>
  <si>
    <t>Common stock, shares authorized</t>
  </si>
  <si>
    <t>Shares issued under compensation plan to non employee directors</t>
  </si>
  <si>
    <t>Director stock compensation expense</t>
  </si>
  <si>
    <t>Percentage of cumulative dividend rate</t>
  </si>
  <si>
    <t>5.00%</t>
  </si>
  <si>
    <t>Preferential non-cumulative dividends (in dollars per share)</t>
  </si>
  <si>
    <t>Preferred stock redemption price (in dollars per share)</t>
  </si>
  <si>
    <t>Preferred stock liquidation preference price (in dollars per share)</t>
  </si>
  <si>
    <t>Preferred stock redemption period</t>
  </si>
  <si>
    <t>30 days</t>
  </si>
  <si>
    <t>Dividend declared, date of record</t>
  </si>
  <si>
    <t>Dec. 2,
		2010</t>
  </si>
  <si>
    <t>Trigger for issuance of dividends, percentage of outstanding common shares purchased</t>
  </si>
  <si>
    <t>20.00%</t>
  </si>
  <si>
    <t>Preferred stock, shares authorized</t>
  </si>
  <si>
    <t>Preferred stock, par value (in dollars per shares)</t>
  </si>
  <si>
    <t>Preferred stock, shares issued</t>
  </si>
  <si>
    <t>Proceeds from preferred stock issued</t>
  </si>
  <si>
    <t>Dividends declared</t>
  </si>
  <si>
    <t>Dividends declared during year</t>
  </si>
  <si>
    <t>Dividends declared and unpaid</t>
  </si>
  <si>
    <t>Preferred stock, voting rights</t>
  </si>
  <si>
    <t>Holders of these shares of Series C Convertible Preferred Stock shall have voting rights equivalent to 1,000 votes per $1,000 par value Series C Convertible Preferred share voted together with the shares of Common Stock</t>
  </si>
  <si>
    <t>Preferred stock, threshold percentage of stock price trigger</t>
  </si>
  <si>
    <t>85.00%</t>
  </si>
  <si>
    <t>Derivative liability</t>
  </si>
  <si>
    <t>Minimum [Member]</t>
  </si>
  <si>
    <t>Maximum [Member]</t>
  </si>
  <si>
    <t>Interest rate</t>
  </si>
  <si>
    <t>Convertible Notes Payable Four [Member] | Series C Preferred Stock [Member]</t>
  </si>
  <si>
    <t>Debt conversion, shares issued</t>
  </si>
  <si>
    <t>Southridge, Partners II, L.P. [Member] | Series C Preferred Stock [Member]</t>
  </si>
  <si>
    <t>Southridge, Partners II, L.P. [Member] | Equity Purchase Agreement [Member]</t>
  </si>
  <si>
    <t>Stock to be purchased</t>
  </si>
  <si>
    <t>Term of agreement</t>
  </si>
  <si>
    <t>2 years</t>
  </si>
  <si>
    <t>Percentage of shares outstanding owned</t>
  </si>
  <si>
    <t>9.99%</t>
  </si>
  <si>
    <t>Southridge, Partners II, L.P. [Member] | Equity Purchase Agreement [Member] | Convertible Notes Payable Two [Member]</t>
  </si>
  <si>
    <t>Southridge, Partners II, L.P. [Member] | Liabilities Purchase Agreement [Member]</t>
  </si>
  <si>
    <t>Number of common stock issued in accordance with liability purchase agreement</t>
  </si>
  <si>
    <t>Common stock issued in accordance with liability purchase agreement</t>
  </si>
  <si>
    <t>Southridge, Partners II, L.P. [Member] | Liabilities Purchase Agreement [Member] | Convertible Notes Payable Three [Member]</t>
  </si>
  <si>
    <t>Southridge, Partners II, L.P. [Member] | Equity And Liabilities Purchase Agreement [Member]</t>
  </si>
  <si>
    <t>Common stock issued as part of equity purchase agreement and/or liability purchase agreement</t>
  </si>
  <si>
    <t>Williamr Walters Ltd Of Canada [Member] | Series C Preferred Stock [Member]</t>
  </si>
  <si>
    <t>Preferred stock converted</t>
  </si>
  <si>
    <t>Common stock issued upon preferred stock conversion</t>
  </si>
  <si>
    <t>Mr. Conrad Mir [Member]</t>
  </si>
  <si>
    <t>RECEIVABLES (Details) - USD ($)</t>
  </si>
  <si>
    <t>Calmare device sales receivable, net of allowance of $210,284 and $210,284 at December 31, 2016 and 2015, respectively</t>
  </si>
  <si>
    <t>Royalties, net of allowance of $101,154 at December 31, 2016 and 2015</t>
  </si>
  <si>
    <t>Other, net of allowance of $6,221 and $6,221 at December 31, 2016 and 2015, respectively</t>
  </si>
  <si>
    <t>Calmare sales receivable, allowance amount</t>
  </si>
  <si>
    <t>Other, net of allowance</t>
  </si>
  <si>
    <t>PROPERTY AND EQUIPMENT, NET (Details) - USD ($)</t>
  </si>
  <si>
    <t>Property and equipment, gross</t>
  </si>
  <si>
    <t>Accumulated depreciation and amortization</t>
  </si>
  <si>
    <t>PROPERTY AND EQUIPMENT, NET (Details Narrative) - USD ($)</t>
  </si>
  <si>
    <t>Depreciation and amortization expense</t>
  </si>
  <si>
    <t>AVAILABLE-FOR-SALE AND EQUITY SECURITIES (Details) - Common Stock [Member] - USD ($)</t>
  </si>
  <si>
    <t>Sep. 30, 2009</t>
  </si>
  <si>
    <t>Xion Pharmaceutical Corporation [Member]</t>
  </si>
  <si>
    <t>Schedule of Available-for-sale Securities [Line Items]</t>
  </si>
  <si>
    <t>Available-for-sale securities, fair value</t>
  </si>
  <si>
    <t>Number of shares held</t>
  </si>
  <si>
    <t>Security Innovation, Inc. [Member]</t>
  </si>
  <si>
    <t>AVAILABLE-FOR-SALE AND EQUITY SECURITIES (Details Narrative) - USD ($)</t>
  </si>
  <si>
    <t>Dec. 31, 2003</t>
  </si>
  <si>
    <t>Jul. 22, 2009</t>
  </si>
  <si>
    <t>NTRU Cryptosystems, Inc [Member]</t>
  </si>
  <si>
    <t>NTRU Cryptosystems, Inc [Member] | Common Stock [Member]</t>
  </si>
  <si>
    <t>Number of shares acquired</t>
  </si>
  <si>
    <t>Write down value</t>
  </si>
  <si>
    <t>Xion Pharmaceutical Corporation [Member] | Common Stock [Member]</t>
  </si>
  <si>
    <t>30.00%</t>
  </si>
  <si>
    <t>FAIR VALUE MEASUREMENTS (Details Narrative) - USD ($)</t>
  </si>
  <si>
    <t>Fair Value, Inputs, Level 2 [Member]</t>
  </si>
  <si>
    <t>Fair Value, Assets and Liabilities Measured on Recurring and Nonrecurring Basis [Line Items]</t>
  </si>
  <si>
    <t>PREPAID EXPENSES AND OTHER CURRENT ASSETS (Details) - USD ($)</t>
  </si>
  <si>
    <t>Prepaid insurance</t>
  </si>
  <si>
    <t>Other</t>
  </si>
  <si>
    <t>LIABILITIES ASSIGNED TO LIABILITY PURCHASE AGREEMENT (Details Narrative) - USD ($)</t>
  </si>
  <si>
    <t>1 Months Ended</t>
  </si>
  <si>
    <t>Sep. 30, 2013</t>
  </si>
  <si>
    <t>Mar. 31, 2014</t>
  </si>
  <si>
    <t>Aug. 31, 2013</t>
  </si>
  <si>
    <t>Liabilities Assigned To Liability Purchase Agreement [Line Items]</t>
  </si>
  <si>
    <t>Liabilities Purchase Agreement [Member]</t>
  </si>
  <si>
    <t>Financial obligations to existing creditors</t>
  </si>
  <si>
    <t>Payment to creditors</t>
  </si>
  <si>
    <t>Service fee retained</t>
  </si>
  <si>
    <t>Cash payments for accrued expenses</t>
  </si>
  <si>
    <t>Liabilities Purchase Agreement [Member] | Common Stock Including Additional Paid in Capital [Member]</t>
  </si>
  <si>
    <t>Common stock issued in accordance with liability purchase agreement, shares</t>
  </si>
  <si>
    <t>ACCRUED EXPENSES AND OTHER LIABILITIES (Details) - USD ($)</t>
  </si>
  <si>
    <t>Royalties payable</t>
  </si>
  <si>
    <t>Accrued compensation</t>
  </si>
  <si>
    <t>Commissions payable</t>
  </si>
  <si>
    <t>Accrued interest payable</t>
  </si>
  <si>
    <t>Accrued expenses and other liabilities, net</t>
  </si>
  <si>
    <t>ACCRUED EXPENSES AND OTHER LIABILITIES (Details Narrative) - USD ($)</t>
  </si>
  <si>
    <t>Accrued expenses and other liabilities - LPA</t>
  </si>
  <si>
    <t>NOTES PAYABLE (Details) - USD ($)</t>
  </si>
  <si>
    <t>Mar. 31, 2013</t>
  </si>
  <si>
    <t>Short term notes payable, gross</t>
  </si>
  <si>
    <t>Less LPA amount</t>
  </si>
  <si>
    <t>Short term notes payable, net</t>
  </si>
  <si>
    <t>Long term notes payable, net</t>
  </si>
  <si>
    <t>90 Day Convertible Notes [Member]</t>
  </si>
  <si>
    <t>90 Day Convertible Notes [Member] | Mr. Peter Brennan [Member]</t>
  </si>
  <si>
    <t>24 Month Convertible Notes [Member]</t>
  </si>
  <si>
    <t>24 Month Convertible Notes [Member] | Board Members [Member]</t>
  </si>
  <si>
    <t>15% Series A-3 OID Convertible Notes And Warrants [Member]</t>
  </si>
  <si>
    <t>Series B-1 OID Convertible Notes And Warrants [Member]</t>
  </si>
  <si>
    <t>Series B-2 OID Convertible Notes And Warrants [Member]</t>
  </si>
  <si>
    <t>NOTES PAYABLE (Details 1) - USD ($)</t>
  </si>
  <si>
    <t>Jun. 30, 2012</t>
  </si>
  <si>
    <t>Apr. 30, 2012</t>
  </si>
  <si>
    <t>Mar. 31, 2012</t>
  </si>
  <si>
    <t>Carrying Value</t>
  </si>
  <si>
    <t>Cash Interest Rate</t>
  </si>
  <si>
    <t>6.00%</t>
  </si>
  <si>
    <t>Common Stock Conversion Price (in dollars per share)</t>
  </si>
  <si>
    <t>Maturity Date</t>
  </si>
  <si>
    <t>Various
2014</t>
  </si>
  <si>
    <t>3/2014  6/2014</t>
  </si>
  <si>
    <t>[1]</t>
  </si>
  <si>
    <t>1/2015</t>
  </si>
  <si>
    <t>Accrued loss on conversion</t>
  </si>
  <si>
    <t>3/2017</t>
  </si>
  <si>
    <t>8/2015  1/2017</t>
  </si>
  <si>
    <t>Series B-2 OID Convertible Notes And Warrants [Member] | Minimum [Member]</t>
  </si>
  <si>
    <t>Series B-2 OID Convertible Notes And Warrants [Member] | Maximum [Member]</t>
  </si>
  <si>
    <t>Includes $2,588 of accrued loss on conversion of OID note.</t>
  </si>
  <si>
    <t>NOTES PAYABLE (Details 2) - USD ($)</t>
  </si>
  <si>
    <t>Dec. 31, 2012</t>
  </si>
  <si>
    <t>Dec. 31, 2011</t>
  </si>
  <si>
    <t>NOTES PAYABLE (Details 3) - Private Placement [Member] - 15% Series A-3 OID Convertible Notes And Warrants [Member] - Warrant [Member]</t>
  </si>
  <si>
    <t>Expected term</t>
  </si>
  <si>
    <t>Volatility</t>
  </si>
  <si>
    <t>184.88%</t>
  </si>
  <si>
    <t>Risk Free Rate</t>
  </si>
  <si>
    <t>0.32%</t>
  </si>
  <si>
    <t>NOTES PAYABLE (Details 4) - USD ($)</t>
  </si>
  <si>
    <t>Proceeds allocated to notes at issue date</t>
  </si>
  <si>
    <t>Private Placement [Member]</t>
  </si>
  <si>
    <t>Private Placement [Member] | Warrant [Member]</t>
  </si>
  <si>
    <t>Proceeds allocated to warrants at issue date</t>
  </si>
  <si>
    <t>Private Placement [Member] | 15% Series A-3 OID Convertible Notes And Warrants [Member]</t>
  </si>
  <si>
    <t>Beneficial Conversion feature</t>
  </si>
  <si>
    <t>NOTES PAYABLE (Details 5) - Private Placement [Member] - 15% Series A-3 OID Convertible Notes And Warrants [Member] - USD ($)</t>
  </si>
  <si>
    <t>Jun. 30, 2014</t>
  </si>
  <si>
    <t>Statement of Operations</t>
  </si>
  <si>
    <t>Accelerated interest expense</t>
  </si>
  <si>
    <t>Balance Sheet</t>
  </si>
  <si>
    <t>Shares issued</t>
  </si>
  <si>
    <t>Shares to be issued subsequent</t>
  </si>
  <si>
    <t>Principal amount of notes converted</t>
  </si>
  <si>
    <t>NOTES PAYABLE (Details 6) - Private Placement [Member] - Series B-1 OID Convertible Notes And Warrants [Member] - Warrant [Member]</t>
  </si>
  <si>
    <t>4 years</t>
  </si>
  <si>
    <t>151.52%</t>
  </si>
  <si>
    <t>1.32%</t>
  </si>
  <si>
    <t>NOTES PAYABLE (Details 7) - USD ($)</t>
  </si>
  <si>
    <t>Jun. 30, 2016</t>
  </si>
  <si>
    <t>Mar. 31, 2016</t>
  </si>
  <si>
    <t>Sep. 30, 2015</t>
  </si>
  <si>
    <t>Private Placement [Member] | Series B-1 OID Convertible Notes And Warrants [Member]</t>
  </si>
  <si>
    <t>NOTES PAYABLE (Details 8) - Private Placement [Member] - Series B-2 OID Convertible Notes And Warrants [Member] - Warrant [Member]</t>
  </si>
  <si>
    <t>136.24%</t>
  </si>
  <si>
    <t>132.44%</t>
  </si>
  <si>
    <t>171.36%</t>
  </si>
  <si>
    <t>188.31%</t>
  </si>
  <si>
    <t>0.62%</t>
  </si>
  <si>
    <t>0.66%</t>
  </si>
  <si>
    <t>0.28%</t>
  </si>
  <si>
    <t>0.11%</t>
  </si>
  <si>
    <t>134.16%</t>
  </si>
  <si>
    <t>185.71%</t>
  </si>
  <si>
    <t>0.61%</t>
  </si>
  <si>
    <t>0.22%</t>
  </si>
  <si>
    <t>128.74%</t>
  </si>
  <si>
    <t>180.15%</t>
  </si>
  <si>
    <t>0.55%</t>
  </si>
  <si>
    <t>0.18%</t>
  </si>
  <si>
    <t>NOTES PAYABLE (Details 9) - USD ($)</t>
  </si>
  <si>
    <t>Private Offering Notes</t>
  </si>
  <si>
    <t>Private Offering Warrants</t>
  </si>
  <si>
    <t>NOTES PAYABLE (Details Narrative) - USD ($)</t>
  </si>
  <si>
    <t>Jun. 30, 2015</t>
  </si>
  <si>
    <t>Liability purchase agreement amount</t>
  </si>
  <si>
    <t>Number of anti diluted securities</t>
  </si>
  <si>
    <t>Conversion price (in dollars per share)</t>
  </si>
  <si>
    <t>Additional interest rate per month</t>
  </si>
  <si>
    <t>1.00%</t>
  </si>
  <si>
    <t>Additonal interest expenses</t>
  </si>
  <si>
    <t>Total additonal interest expenses</t>
  </si>
  <si>
    <t>Unpaid interest</t>
  </si>
  <si>
    <t>15% Series A-3 OID Convertible Notes And Warrants [Member] | Private Placement [Member]</t>
  </si>
  <si>
    <t>Debt issue discount</t>
  </si>
  <si>
    <t>15% Series A-3 OID Convertible Notes And Warrants [Member] | Private Placement [Member] | Warrant [Member]</t>
  </si>
  <si>
    <t>Warrant exercise price (in dollars per share)</t>
  </si>
  <si>
    <t>Number of shares issued</t>
  </si>
  <si>
    <t>Warrant term</t>
  </si>
  <si>
    <t>Number of shares available for conversion</t>
  </si>
  <si>
    <t>Series B-1 OID Convertible Notes And Warrants [Member] | Private Placement [Member]</t>
  </si>
  <si>
    <t>Series B-1 OID Convertible Notes And Warrants [Member] | Private Placement [Member] | Warrant [Member]</t>
  </si>
  <si>
    <t>Series B-2 OID Convertible Notes And Warrants [Member] | Private Placement [Member]</t>
  </si>
  <si>
    <t>Debt original conversion</t>
  </si>
  <si>
    <t>Series B-2 OID Convertible Notes And Warrants [Member] | Private Placement [Member] | Warrant [Member]</t>
  </si>
  <si>
    <t>STOCK-BASED COMPENSATION PLANS (Details) - Employee Stock Option [Member] - shares</t>
  </si>
  <si>
    <t>Share-based Compensation Arrangement by Share-based Payment Award [Line Items]</t>
  </si>
  <si>
    <t>Common shares reserved for issuance on exercise of options</t>
  </si>
  <si>
    <t>Shares available for future option grants</t>
  </si>
  <si>
    <t>1997 Option Plan [Member]</t>
  </si>
  <si>
    <t>STOCK-BASED COMPENSATION PLANS (Details 1)</t>
  </si>
  <si>
    <t>Dividend yield</t>
  </si>
  <si>
    <t>Expected volatility</t>
  </si>
  <si>
    <t>Risk-free interest rates</t>
  </si>
  <si>
    <t>1.61%</t>
  </si>
  <si>
    <t>Expected lives</t>
  </si>
  <si>
    <t>159.80%</t>
  </si>
  <si>
    <t>164.50%</t>
  </si>
  <si>
    <t>STOCK-BASED COMPENSATION PLANS (Details 2) - USD ($)</t>
  </si>
  <si>
    <t>Share-based Compensation Arrangement by Share-based Payment Award, Options, Outstanding [Roll Forward]</t>
  </si>
  <si>
    <t>Outstanding at beginning of period</t>
  </si>
  <si>
    <t>Granted</t>
  </si>
  <si>
    <t>Expired or terminated</t>
  </si>
  <si>
    <t>Forfeited</t>
  </si>
  <si>
    <t>Exercised</t>
  </si>
  <si>
    <t>Outstanding at end of year</t>
  </si>
  <si>
    <t>Vested at end of year</t>
  </si>
  <si>
    <t>Nonvested at end of year</t>
  </si>
  <si>
    <t>Share-based Compensation Arrangement by Share-based Payment Award, Options, Outstanding, Weighted Average Exercise Price [Roll Forward]</t>
  </si>
  <si>
    <t>Weighted average fair value per share of options issued during the year</t>
  </si>
  <si>
    <t>Share-based Compensation Arrangement by Share-based Payment Award, Options, Additional Disclosures [Roll Forward]</t>
  </si>
  <si>
    <t>STOCK-BASED COMPENSATION PLANS (Details Narrative) - USD ($)</t>
  </si>
  <si>
    <t>Options expiration period</t>
  </si>
  <si>
    <t>Options granted</t>
  </si>
  <si>
    <t>Employee Stock Option [Member]</t>
  </si>
  <si>
    <t>Non-cash compensation expense</t>
  </si>
  <si>
    <t>Employee Stock Option [Member] | Personnel And Consulting Expenses [Member]</t>
  </si>
  <si>
    <t>Employee Stock Option [Member] | General and Administrative Expense [Member]</t>
  </si>
  <si>
    <t>Employee Stock Option [Member] | Non-employee directors [Member]</t>
  </si>
  <si>
    <t>Employee Stock Option [Member] | Mr. Stephen J. D Amato, M.D [Member]</t>
  </si>
  <si>
    <t>Vesting period of stock options</t>
  </si>
  <si>
    <t>Options vested</t>
  </si>
  <si>
    <t>Employee Stock Option [Member] | Mr. Thomas P. Richtarich [Member]</t>
  </si>
  <si>
    <t>Credit amount of options cancelled</t>
  </si>
  <si>
    <t>Employee Stock Option [Member] | 2011 Option Plan [Member] | Minimum [Member]</t>
  </si>
  <si>
    <t>Percentage of Fair Market Value</t>
  </si>
  <si>
    <t>100.00%</t>
  </si>
  <si>
    <t>Employee Stock Option [Member] | 1997 Option Plan [Member] | Minimum [Member]</t>
  </si>
  <si>
    <t>10 years</t>
  </si>
  <si>
    <t>Employee Stock Option [Member] | 1997 Option Plan [Member] | Maximum [Member]</t>
  </si>
  <si>
    <t>Employee Stock Option [Member] | 2000 Directors' Stock Option Plan [Member] | Director [Member]</t>
  </si>
  <si>
    <t>Shares issuable when director is first elected</t>
  </si>
  <si>
    <t>Shares issuable to director on first business day of January</t>
  </si>
  <si>
    <t>Employee Stock Option [Member] | 2000 Directors' Stock Option Plan [Member] | Minimum [Member]</t>
  </si>
  <si>
    <t>COMMITMENTS AND CONTINGENCIES (Details)</t>
  </si>
  <si>
    <t>More than 5 years</t>
  </si>
  <si>
    <t>3-5 years</t>
  </si>
  <si>
    <t>1-3 years</t>
  </si>
  <si>
    <t>Within 1 year</t>
  </si>
  <si>
    <t>COMMITMENTS AND CONTINGENCIES (Details 1) - USD ($)</t>
  </si>
  <si>
    <t>Minimum rental payments</t>
  </si>
  <si>
    <t>Deferred rent charge</t>
  </si>
  <si>
    <t>Total rent expense</t>
  </si>
  <si>
    <t>COMMITMENTS AND CONTINGENCIES (Details Narrative) - USD ($)</t>
  </si>
  <si>
    <t>Loss Contingencies [Line Items]</t>
  </si>
  <si>
    <t>Percentage of revenues obligation</t>
  </si>
  <si>
    <t>7.50%</t>
  </si>
  <si>
    <t>Gross Calmare Device sales, percentage</t>
  </si>
  <si>
    <t>70.00%</t>
  </si>
  <si>
    <t>Supported Products [Member] | Vector Vision, Inc. [Member]</t>
  </si>
  <si>
    <t>1.50%</t>
  </si>
  <si>
    <t>Licensing Supported Products [Member] | Vector Vision, Inc. [Member]</t>
  </si>
  <si>
    <t>15.00%</t>
  </si>
  <si>
    <t>Grant Funding Received In 1994 [Member]</t>
  </si>
  <si>
    <t>Funding repayment obligation</t>
  </si>
  <si>
    <t>Grant Funding Received In 1995 [Member]</t>
  </si>
  <si>
    <t>RELATED PARTY TRANSACTIONS (Details Narrative) - USD ($)</t>
  </si>
  <si>
    <t>Jan. 19, 2017</t>
  </si>
  <si>
    <t>Dec. 31, 2010</t>
  </si>
  <si>
    <t>Related Party Transaction [Line Items]</t>
  </si>
  <si>
    <t>Notes payable to related parties</t>
  </si>
  <si>
    <t>Sales revenue</t>
  </si>
  <si>
    <t>Calmar Pain Relief, LLC [Member] | Mr. Stephen J. D Amato, M.D [Member]</t>
  </si>
  <si>
    <t>Purchases from Related Party</t>
  </si>
  <si>
    <t>Director [Member]</t>
  </si>
  <si>
    <t>Director's service charges per day</t>
  </si>
  <si>
    <t>Fees to directors</t>
  </si>
  <si>
    <t>Accrued liabilities</t>
  </si>
  <si>
    <t>Mr. Peter Brennan [Member]</t>
  </si>
  <si>
    <t>Additional accrued interest</t>
  </si>
  <si>
    <t>Robert T. Conway [Member]</t>
  </si>
  <si>
    <t>Officers compensation</t>
  </si>
  <si>
    <t>Robert T. Conway [Member] | Subsequent Event [Member]</t>
  </si>
  <si>
    <t>Consulting fees payable</t>
  </si>
  <si>
    <t>SUBSEQUENT EVENTS (Details Narrative)</t>
  </si>
  <si>
    <t>Mar. 15, 2017USD ($)shares</t>
  </si>
  <si>
    <t>Jan. 24, 2017Director</t>
  </si>
  <si>
    <t>Jun. 30, 2017USD ($)$ / sharesshares</t>
  </si>
  <si>
    <t>Mar. 31, 2017USD ($)$ / sharesshares</t>
  </si>
  <si>
    <t>Subsequent Event [Line Items]</t>
  </si>
  <si>
    <t>Subsequent Event [Member]</t>
  </si>
  <si>
    <t>Previous number of board member | Director</t>
  </si>
  <si>
    <t>Revised number of board member | Director</t>
  </si>
  <si>
    <t>Subsequent Event [Member] | Convertible Promissory Notes [Member] | Private Offering [Member] | Mr. Peter Brennan [Member]</t>
  </si>
  <si>
    <t>Proceeds from convertible debt</t>
  </si>
  <si>
    <t>Original issue discount</t>
  </si>
  <si>
    <t>Conversion price (in dollars per share) | $ / shares</t>
  </si>
  <si>
    <t>Subsequent Event [Member] | Convertible Promissory Notes [Member] | Private Offering [Member] | Mr. Peter Brennan [Member] | Warrant [Member]</t>
  </si>
  <si>
    <t>Number of shares issued | shares</t>
  </si>
  <si>
    <t>Warrant exercise price (in dollars per share) | $ / shares</t>
  </si>
  <si>
    <t>Subsequent Event [Member] | Convertible Promissory Notes [Member] | Private Offering [Member]</t>
  </si>
  <si>
    <t>Description of conversion price</t>
  </si>
  <si>
    <t>Conversion
price equal to 58% of the lowest trading price in the twenty (20) days prior to conversion.</t>
  </si>
  <si>
    <t>12.00%</t>
  </si>
  <si>
    <t>Number of shares reserve for future issuance | shares</t>
  </si>
  <si>
    <t>Subsequent Event [Member] | Consulting Agreement [Member] | Investor [Member]</t>
  </si>
  <si>
    <t>Value of shares issu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1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040702</v>
      </c>
    </row>
    <row r="16" spans="1:4">
      <c r="A16" s="4" t="s">
        <v>27</v>
      </c>
      <c r="C16" s="5" t="n">
        <v>30376639</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551</v>
      </c>
      <c r="C3" s="6" t="n">
        <v>49801</v>
      </c>
    </row>
    <row r="4" spans="1:3">
      <c r="A4" s="4" t="s">
        <v>35</v>
      </c>
      <c r="B4" s="5" t="n">
        <v>3366</v>
      </c>
      <c r="C4" s="5" t="n">
        <v>33081</v>
      </c>
    </row>
    <row r="5" spans="1:3">
      <c r="A5" s="4" t="s">
        <v>36</v>
      </c>
      <c r="B5" s="5" t="n">
        <v>3838220</v>
      </c>
      <c r="C5" s="5" t="n">
        <v>4028220</v>
      </c>
    </row>
    <row r="6" spans="1:3">
      <c r="A6" s="4" t="s">
        <v>37</v>
      </c>
      <c r="B6" s="5" t="n">
        <v>7878</v>
      </c>
      <c r="C6" s="5" t="n">
        <v>58034</v>
      </c>
    </row>
    <row r="7" spans="1:3">
      <c r="A7" s="4" t="s">
        <v>38</v>
      </c>
      <c r="B7" s="5" t="n">
        <v>3862015</v>
      </c>
      <c r="C7" s="5" t="n">
        <v>4169136</v>
      </c>
    </row>
    <row r="8" spans="1:3">
      <c r="A8" s="4" t="s">
        <v>39</v>
      </c>
      <c r="B8" s="5" t="n">
        <v>15000</v>
      </c>
      <c r="C8" s="5" t="n">
        <v>15000</v>
      </c>
    </row>
    <row r="9" spans="1:3">
      <c r="A9" s="4" t="s">
        <v>40</v>
      </c>
      <c r="B9" s="5" t="n">
        <v>7199</v>
      </c>
      <c r="C9" s="5" t="n">
        <v>23726</v>
      </c>
    </row>
    <row r="10" spans="1:3">
      <c r="A10" s="4" t="s">
        <v>41</v>
      </c>
      <c r="B10" s="5" t="n">
        <v>3884214</v>
      </c>
      <c r="C10" s="5" t="n">
        <v>4207862</v>
      </c>
    </row>
    <row r="11" spans="1:3">
      <c r="A11" s="3" t="s">
        <v>42</v>
      </c>
    </row>
    <row r="12" spans="1:3">
      <c r="A12" s="4" t="s">
        <v>43</v>
      </c>
      <c r="B12" s="5" t="n">
        <v>2086825</v>
      </c>
      <c r="C12" s="5" t="n">
        <v>1895382</v>
      </c>
    </row>
    <row r="13" spans="1:3">
      <c r="A13" s="4" t="s">
        <v>44</v>
      </c>
      <c r="B13" s="5" t="n">
        <v>1995320</v>
      </c>
      <c r="C13" s="5" t="n">
        <v>1995320</v>
      </c>
    </row>
    <row r="14" spans="1:3">
      <c r="A14" s="4" t="s">
        <v>45</v>
      </c>
      <c r="B14" s="5" t="n">
        <v>4182380</v>
      </c>
      <c r="C14" s="5" t="n">
        <v>4182380</v>
      </c>
    </row>
    <row r="15" spans="1:3">
      <c r="A15" s="4" t="s">
        <v>46</v>
      </c>
      <c r="B15" s="5" t="n">
        <v>3442308</v>
      </c>
      <c r="C15" s="5" t="n">
        <v>2248024</v>
      </c>
    </row>
    <row r="16" spans="1:3">
      <c r="A16" s="4" t="s">
        <v>47</v>
      </c>
      <c r="B16" s="5" t="n">
        <v>6400</v>
      </c>
      <c r="C16" s="5" t="n">
        <v>6400</v>
      </c>
    </row>
    <row r="17" spans="1:3">
      <c r="A17" s="4" t="s">
        <v>48</v>
      </c>
      <c r="B17" s="5" t="n">
        <v>5541850</v>
      </c>
      <c r="C17" s="5" t="n">
        <v>3785063</v>
      </c>
    </row>
    <row r="18" spans="1:3">
      <c r="A18" s="4" t="s">
        <v>49</v>
      </c>
      <c r="B18" s="5" t="n">
        <v>375000</v>
      </c>
      <c r="C18" s="5" t="n">
        <v>375000</v>
      </c>
    </row>
    <row r="19" spans="1:3">
      <c r="A19" s="4" t="s">
        <v>50</v>
      </c>
      <c r="B19" s="5" t="n">
        <v>66177</v>
      </c>
      <c r="C19" s="5" t="n">
        <v>66177</v>
      </c>
    </row>
    <row r="20" spans="1:3">
      <c r="A20" s="4" t="s">
        <v>51</v>
      </c>
      <c r="B20" s="5" t="n">
        <v>17696260</v>
      </c>
      <c r="C20" s="5" t="n">
        <v>14553746</v>
      </c>
    </row>
    <row r="21" spans="1:3">
      <c r="A21" s="4" t="s">
        <v>52</v>
      </c>
      <c r="B21" s="4" t="s">
        <v>53</v>
      </c>
      <c r="C21" s="5" t="n">
        <v>67919</v>
      </c>
    </row>
    <row r="22" spans="1:3">
      <c r="A22" s="3" t="s">
        <v>54</v>
      </c>
    </row>
    <row r="23" spans="1:3">
      <c r="A23" s="4" t="s">
        <v>55</v>
      </c>
      <c r="B23" s="5" t="n">
        <v>289666</v>
      </c>
      <c r="C23" s="5" t="n">
        <v>285158</v>
      </c>
    </row>
    <row r="24" spans="1:3">
      <c r="A24" s="4" t="s">
        <v>56</v>
      </c>
      <c r="B24" s="5" t="n">
        <v>49037296</v>
      </c>
      <c r="C24" s="5" t="n">
        <v>48611413</v>
      </c>
    </row>
    <row r="25" spans="1:3">
      <c r="A25" s="4" t="s">
        <v>57</v>
      </c>
      <c r="B25" s="5" t="n">
        <v>-63199683</v>
      </c>
      <c r="C25" s="5" t="n">
        <v>-59371049</v>
      </c>
    </row>
    <row r="26" spans="1:3">
      <c r="A26" s="4" t="s">
        <v>58</v>
      </c>
      <c r="B26" s="5" t="n">
        <v>-13812046</v>
      </c>
      <c r="C26" s="5" t="n">
        <v>-10413803</v>
      </c>
    </row>
    <row r="27" spans="1:3">
      <c r="A27" s="4" t="s">
        <v>59</v>
      </c>
      <c r="B27" s="5" t="n">
        <v>3884214</v>
      </c>
      <c r="C27" s="5" t="n">
        <v>4207862</v>
      </c>
    </row>
    <row r="28" spans="1:3">
      <c r="A28" s="4" t="s">
        <v>60</v>
      </c>
    </row>
    <row r="29" spans="1:3">
      <c r="A29" s="3" t="s">
        <v>54</v>
      </c>
    </row>
    <row r="30" spans="1:3">
      <c r="A30" s="4" t="s">
        <v>61</v>
      </c>
      <c r="B30" s="5" t="n">
        <v>60675</v>
      </c>
      <c r="C30" s="5" t="n">
        <v>60675</v>
      </c>
    </row>
    <row r="31" spans="1:3">
      <c r="A31" s="4" t="s">
        <v>62</v>
      </c>
    </row>
    <row r="32" spans="1:3">
      <c r="A32" s="3" t="s">
        <v>54</v>
      </c>
    </row>
    <row r="33" spans="1:3">
      <c r="A33" s="4" t="s">
        <v>61</v>
      </c>
      <c r="B33" s="4" t="s">
        <v>53</v>
      </c>
      <c r="C33" s="4" t="s">
        <v>53</v>
      </c>
    </row>
    <row r="34" spans="1:3">
      <c r="A34" s="4" t="s">
        <v>63</v>
      </c>
    </row>
    <row r="35" spans="1:3">
      <c r="A35" s="3" t="s">
        <v>54</v>
      </c>
    </row>
    <row r="36" spans="1:3">
      <c r="A36" s="4" t="s">
        <v>61</v>
      </c>
      <c r="B36" s="4" t="s">
        <v>53</v>
      </c>
      <c r="C36" s="4"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3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2</v>
      </c>
    </row>
    <row r="2" spans="1:3">
      <c r="A2" s="4" t="s">
        <v>65</v>
      </c>
      <c r="B2" s="6" t="n">
        <v>317659</v>
      </c>
      <c r="C2" s="6" t="n">
        <v>317659</v>
      </c>
    </row>
    <row r="3" spans="1:3">
      <c r="A3" s="4" t="s">
        <v>66</v>
      </c>
      <c r="B3" s="7" t="n">
        <v>0.01</v>
      </c>
      <c r="C3" s="7" t="n">
        <v>0.01</v>
      </c>
    </row>
    <row r="4" spans="1:3">
      <c r="A4" s="4" t="s">
        <v>67</v>
      </c>
      <c r="B4" s="5" t="n">
        <v>100000000</v>
      </c>
      <c r="C4" s="5" t="n">
        <v>100000000</v>
      </c>
    </row>
    <row r="5" spans="1:3">
      <c r="A5" s="4" t="s">
        <v>68</v>
      </c>
      <c r="B5" s="5" t="n">
        <v>28966639</v>
      </c>
      <c r="C5" s="5" t="n">
        <v>28515888</v>
      </c>
    </row>
    <row r="6" spans="1:3">
      <c r="A6" s="4" t="s">
        <v>69</v>
      </c>
      <c r="B6" s="5" t="n">
        <v>28966639</v>
      </c>
      <c r="C6" s="5" t="n">
        <v>28515888</v>
      </c>
    </row>
    <row r="7" spans="1:3">
      <c r="A7" s="4" t="s">
        <v>60</v>
      </c>
    </row>
    <row r="8" spans="1:3">
      <c r="A8" s="4" t="s">
        <v>70</v>
      </c>
      <c r="B8" s="6" t="n">
        <v>25</v>
      </c>
      <c r="C8" s="6" t="n">
        <v>25</v>
      </c>
    </row>
    <row r="9" spans="1:3">
      <c r="A9" s="4" t="s">
        <v>71</v>
      </c>
      <c r="B9" s="5" t="n">
        <v>35920</v>
      </c>
      <c r="C9" s="5" t="n">
        <v>35920</v>
      </c>
    </row>
    <row r="10" spans="1:3">
      <c r="A10" s="4" t="s">
        <v>72</v>
      </c>
      <c r="B10" s="5" t="n">
        <v>2427</v>
      </c>
      <c r="C10" s="5" t="n">
        <v>2427</v>
      </c>
    </row>
    <row r="11" spans="1:3">
      <c r="A11" s="4" t="s">
        <v>73</v>
      </c>
      <c r="B11" s="5" t="n">
        <v>2427</v>
      </c>
      <c r="C11" s="5" t="n">
        <v>2427</v>
      </c>
    </row>
    <row r="12" spans="1:3">
      <c r="A12" s="4" t="s">
        <v>62</v>
      </c>
    </row>
    <row r="13" spans="1:3">
      <c r="A13" s="4" t="s">
        <v>70</v>
      </c>
      <c r="B13" s="8" t="n">
        <v>0.001</v>
      </c>
      <c r="C13" s="8" t="n">
        <v>0.001</v>
      </c>
    </row>
    <row r="14" spans="1:3">
      <c r="A14" s="4" t="s">
        <v>71</v>
      </c>
      <c r="B14" s="5" t="n">
        <v>20000</v>
      </c>
      <c r="C14" s="5" t="n">
        <v>20000</v>
      </c>
    </row>
    <row r="15" spans="1:3">
      <c r="A15" s="4" t="s">
        <v>72</v>
      </c>
      <c r="B15" s="5" t="n">
        <v>0</v>
      </c>
      <c r="C15" s="5" t="n">
        <v>0</v>
      </c>
    </row>
    <row r="16" spans="1:3">
      <c r="A16" s="4" t="s">
        <v>73</v>
      </c>
      <c r="B16" s="5" t="n">
        <v>0</v>
      </c>
      <c r="C16" s="5" t="n">
        <v>0</v>
      </c>
    </row>
    <row r="17" spans="1:3">
      <c r="A17" s="4" t="s">
        <v>63</v>
      </c>
    </row>
    <row r="18" spans="1:3">
      <c r="A18" s="4" t="s">
        <v>70</v>
      </c>
      <c r="B18" s="6" t="n">
        <v>1000</v>
      </c>
      <c r="C18" s="6" t="n">
        <v>1000</v>
      </c>
    </row>
    <row r="19" spans="1:3">
      <c r="A19" s="4" t="s">
        <v>71</v>
      </c>
      <c r="B19" s="5" t="n">
        <v>750</v>
      </c>
      <c r="C19" s="5" t="n">
        <v>750</v>
      </c>
    </row>
    <row r="20" spans="1:3">
      <c r="A20" s="4" t="s">
        <v>72</v>
      </c>
      <c r="B20" s="5" t="n">
        <v>375</v>
      </c>
      <c r="C20" s="5" t="n">
        <v>375</v>
      </c>
    </row>
    <row r="21" spans="1:3">
      <c r="A21" s="4" t="s">
        <v>73</v>
      </c>
      <c r="B21" s="5" t="n">
        <v>375</v>
      </c>
      <c r="C21" s="5" t="n">
        <v>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row>
    <row r="8" spans="1:2">
      <c r="A8" s="3" t="s">
        <v>268</v>
      </c>
    </row>
    <row r="9" spans="1:2">
      <c r="A9" s="4" t="s">
        <v>276</v>
      </c>
      <c r="B9" s="4" t="s">
        <v>277</v>
      </c>
    </row>
    <row r="10" spans="1:2">
      <c r="A10" s="4" t="s">
        <v>278</v>
      </c>
      <c r="B10" s="4" t="s">
        <v>279</v>
      </c>
    </row>
    <row r="11" spans="1:2">
      <c r="A11" s="4" t="s">
        <v>280</v>
      </c>
      <c r="B11" s="4" t="s">
        <v>281</v>
      </c>
    </row>
    <row r="12" spans="1:2">
      <c r="A12" s="4" t="s">
        <v>282</v>
      </c>
    </row>
    <row r="13" spans="1:2">
      <c r="A13" s="3" t="s">
        <v>268</v>
      </c>
    </row>
    <row r="14" spans="1:2">
      <c r="A14" s="4" t="s">
        <v>276</v>
      </c>
      <c r="B14" s="4" t="s">
        <v>283</v>
      </c>
    </row>
    <row r="15" spans="1:2">
      <c r="A15" s="4" t="s">
        <v>278</v>
      </c>
      <c r="B15" s="4" t="s">
        <v>284</v>
      </c>
    </row>
    <row r="16" spans="1:2">
      <c r="A16" s="4" t="s">
        <v>285</v>
      </c>
    </row>
    <row r="17" spans="1:2">
      <c r="A17" s="3" t="s">
        <v>268</v>
      </c>
    </row>
    <row r="18" spans="1:2">
      <c r="A18" s="4" t="s">
        <v>276</v>
      </c>
      <c r="B18" s="4" t="s">
        <v>286</v>
      </c>
    </row>
    <row r="19" spans="1:2">
      <c r="A19" s="4" t="s">
        <v>278</v>
      </c>
      <c r="B19"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4" t="s">
        <v>289</v>
      </c>
      <c r="B3" s="4" t="s">
        <v>290</v>
      </c>
    </row>
    <row r="4" spans="1:2">
      <c r="A4" s="4" t="s">
        <v>291</v>
      </c>
      <c r="B4" s="4" t="s">
        <v>292</v>
      </c>
    </row>
    <row r="5" spans="1:2">
      <c r="A5" s="4" t="s">
        <v>293</v>
      </c>
    </row>
    <row r="6" spans="1:2">
      <c r="A6" s="4" t="s">
        <v>294</v>
      </c>
      <c r="B6" s="4" t="s">
        <v>295</v>
      </c>
    </row>
    <row r="7" spans="1:2">
      <c r="A7" s="4" t="s">
        <v>296</v>
      </c>
    </row>
    <row r="8" spans="1:2">
      <c r="A8" s="4" t="s">
        <v>294</v>
      </c>
      <c r="B8" s="4" t="s">
        <v>297</v>
      </c>
    </row>
    <row r="9" spans="1:2">
      <c r="A9" s="4" t="s">
        <v>298</v>
      </c>
    </row>
    <row r="10" spans="1:2">
      <c r="A10" s="4" t="s">
        <v>294</v>
      </c>
      <c r="B10"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32</v>
      </c>
      <c r="D1" s="2" t="s">
        <v>306</v>
      </c>
    </row>
    <row r="2" spans="1:4">
      <c r="A2" s="3" t="s">
        <v>307</v>
      </c>
    </row>
    <row r="3" spans="1:4">
      <c r="A3" s="4" t="s">
        <v>308</v>
      </c>
      <c r="B3" s="6" t="n">
        <v>6059274</v>
      </c>
    </row>
    <row r="4" spans="1:4">
      <c r="A4" s="4" t="s">
        <v>309</v>
      </c>
      <c r="B4" s="5" t="n">
        <v>6027830</v>
      </c>
      <c r="C4" s="6" t="n">
        <v>4271043</v>
      </c>
    </row>
    <row r="5" spans="1:4">
      <c r="A5" s="4" t="s">
        <v>310</v>
      </c>
    </row>
    <row r="6" spans="1:4">
      <c r="A6" s="3" t="s">
        <v>307</v>
      </c>
    </row>
    <row r="7" spans="1:4">
      <c r="A7" s="4" t="s">
        <v>308</v>
      </c>
      <c r="B7" s="5" t="n">
        <v>6059000</v>
      </c>
      <c r="D7" s="6" t="n">
        <v>400000</v>
      </c>
    </row>
    <row r="8" spans="1:4">
      <c r="A8" s="4" t="s">
        <v>309</v>
      </c>
      <c r="B8" s="6" t="n">
        <v>6028000</v>
      </c>
    </row>
    <row r="9" spans="1:4">
      <c r="A9" s="4" t="s">
        <v>311</v>
      </c>
    </row>
    <row r="10" spans="1:4">
      <c r="A10" s="3" t="s">
        <v>307</v>
      </c>
    </row>
    <row r="11" spans="1:4">
      <c r="A11" s="4" t="s">
        <v>312</v>
      </c>
      <c r="B11" s="4" t="s">
        <v>3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2</v>
      </c>
    </row>
    <row r="3" spans="1:3">
      <c r="A3" s="4" t="s">
        <v>315</v>
      </c>
    </row>
    <row r="4" spans="1:3">
      <c r="A4" s="3" t="s">
        <v>316</v>
      </c>
    </row>
    <row r="5" spans="1:3">
      <c r="A5" s="4" t="s">
        <v>317</v>
      </c>
      <c r="B5" s="4" t="s">
        <v>318</v>
      </c>
      <c r="C5" s="4" t="s">
        <v>319</v>
      </c>
    </row>
    <row r="6" spans="1:3">
      <c r="A6" s="4" t="s">
        <v>320</v>
      </c>
    </row>
    <row r="7" spans="1:3">
      <c r="A7" s="3" t="s">
        <v>316</v>
      </c>
    </row>
    <row r="8" spans="1:3">
      <c r="A8" s="4" t="s">
        <v>75</v>
      </c>
      <c r="B8" s="6" t="n">
        <v>1129000</v>
      </c>
      <c r="C8" s="6" t="n">
        <v>917500</v>
      </c>
    </row>
    <row r="9" spans="1:3">
      <c r="A9" s="4" t="s">
        <v>317</v>
      </c>
      <c r="B9" s="4" t="s">
        <v>321</v>
      </c>
      <c r="C9" s="4" t="s">
        <v>322</v>
      </c>
    </row>
    <row r="10" spans="1:3">
      <c r="A10" s="4" t="s">
        <v>323</v>
      </c>
    </row>
    <row r="11" spans="1:3">
      <c r="A11" s="3" t="s">
        <v>316</v>
      </c>
    </row>
    <row r="12" spans="1:3">
      <c r="A12" s="4" t="s">
        <v>317</v>
      </c>
      <c r="B12" s="4" t="s">
        <v>324</v>
      </c>
      <c r="C12" s="4" t="s">
        <v>325</v>
      </c>
    </row>
    <row r="13" spans="1:3">
      <c r="A13" s="4" t="s">
        <v>326</v>
      </c>
    </row>
    <row r="14" spans="1:3">
      <c r="A14" s="3" t="s">
        <v>316</v>
      </c>
    </row>
    <row r="15" spans="1:3">
      <c r="A15" s="4" t="s">
        <v>327</v>
      </c>
      <c r="B15" s="4" t="s">
        <v>328</v>
      </c>
    </row>
    <row r="16" spans="1:3">
      <c r="A16" s="4" t="s">
        <v>329</v>
      </c>
    </row>
    <row r="17" spans="1:3">
      <c r="A17" s="3" t="s">
        <v>316</v>
      </c>
    </row>
    <row r="18" spans="1:3">
      <c r="A18" s="4" t="s">
        <v>327</v>
      </c>
      <c r="B18" s="4" t="s">
        <v>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1</v>
      </c>
      <c r="B1" s="2" t="s">
        <v>1</v>
      </c>
    </row>
    <row r="2" spans="1:3">
      <c r="B2" s="2" t="s">
        <v>2</v>
      </c>
      <c r="C2" s="2" t="s">
        <v>32</v>
      </c>
    </row>
    <row r="3" spans="1:3">
      <c r="A3" s="3" t="s">
        <v>169</v>
      </c>
    </row>
    <row r="4" spans="1:3">
      <c r="A4" s="4" t="s">
        <v>332</v>
      </c>
      <c r="B4" s="4" t="s">
        <v>333</v>
      </c>
      <c r="C4" s="4" t="s">
        <v>333</v>
      </c>
    </row>
    <row r="5" spans="1:3">
      <c r="A5" s="4" t="s">
        <v>334</v>
      </c>
      <c r="B5" s="4" t="s">
        <v>335</v>
      </c>
      <c r="C5" s="4" t="s">
        <v>335</v>
      </c>
    </row>
    <row r="6" spans="1:3">
      <c r="A6" s="4" t="s">
        <v>336</v>
      </c>
      <c r="B6" s="4" t="s">
        <v>337</v>
      </c>
      <c r="C6" s="4" t="s">
        <v>338</v>
      </c>
    </row>
    <row r="7" spans="1:3">
      <c r="A7" s="4" t="s">
        <v>339</v>
      </c>
      <c r="B7" s="4" t="s">
        <v>337</v>
      </c>
      <c r="C7" s="4" t="s">
        <v>340</v>
      </c>
    </row>
    <row r="8" spans="1:3">
      <c r="A8" s="4" t="s">
        <v>341</v>
      </c>
      <c r="B8" s="4" t="s">
        <v>342</v>
      </c>
      <c r="C8" s="4" t="s">
        <v>343</v>
      </c>
    </row>
    <row r="9" spans="1:3">
      <c r="A9" s="4" t="s">
        <v>344</v>
      </c>
      <c r="B9" s="4" t="s">
        <v>345</v>
      </c>
      <c r="C9" s="4" t="s">
        <v>3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1105050</v>
      </c>
      <c r="C4" s="6" t="n">
        <v>891472</v>
      </c>
    </row>
    <row r="5" spans="1:3">
      <c r="A5" s="4" t="s">
        <v>77</v>
      </c>
      <c r="B5" s="5" t="n">
        <v>317286</v>
      </c>
      <c r="C5" s="5" t="n">
        <v>279687</v>
      </c>
    </row>
    <row r="6" spans="1:3">
      <c r="A6" s="4" t="s">
        <v>78</v>
      </c>
      <c r="B6" s="5" t="n">
        <v>787764</v>
      </c>
      <c r="C6" s="5" t="n">
        <v>611785</v>
      </c>
    </row>
    <row r="7" spans="1:3">
      <c r="A7" s="3" t="s">
        <v>79</v>
      </c>
    </row>
    <row r="8" spans="1:3">
      <c r="A8" s="4" t="s">
        <v>80</v>
      </c>
      <c r="B8" s="5" t="n">
        <v>16712</v>
      </c>
      <c r="C8" s="5" t="n">
        <v>34748</v>
      </c>
    </row>
    <row r="9" spans="1:3">
      <c r="A9" s="4" t="s">
        <v>81</v>
      </c>
      <c r="B9" s="5" t="n">
        <v>47114</v>
      </c>
      <c r="C9" s="5" t="n">
        <v>69304</v>
      </c>
    </row>
    <row r="10" spans="1:3">
      <c r="A10" s="4" t="s">
        <v>82</v>
      </c>
      <c r="B10" s="5" t="n">
        <v>63826</v>
      </c>
      <c r="C10" s="5" t="n">
        <v>104052</v>
      </c>
    </row>
    <row r="11" spans="1:3">
      <c r="A11" s="3" t="s">
        <v>83</v>
      </c>
    </row>
    <row r="12" spans="1:3">
      <c r="A12" s="4" t="s">
        <v>84</v>
      </c>
      <c r="B12" s="5" t="n">
        <v>157298</v>
      </c>
      <c r="C12" s="5" t="n">
        <v>250995</v>
      </c>
    </row>
    <row r="13" spans="1:3">
      <c r="A13" s="4" t="s">
        <v>85</v>
      </c>
      <c r="B13" s="5" t="n">
        <v>2106972</v>
      </c>
      <c r="C13" s="5" t="n">
        <v>1700166</v>
      </c>
    </row>
    <row r="14" spans="1:3">
      <c r="A14" s="4" t="s">
        <v>86</v>
      </c>
      <c r="B14" s="5" t="n">
        <v>981747</v>
      </c>
      <c r="C14" s="5" t="n">
        <v>1463396</v>
      </c>
    </row>
    <row r="15" spans="1:3">
      <c r="A15" s="4" t="s">
        <v>87</v>
      </c>
      <c r="B15" s="5" t="n">
        <v>3246017</v>
      </c>
      <c r="C15" s="5" t="n">
        <v>3414557</v>
      </c>
    </row>
    <row r="16" spans="1:3">
      <c r="A16" s="4" t="s">
        <v>88</v>
      </c>
      <c r="B16" s="5" t="n">
        <v>-2394427</v>
      </c>
      <c r="C16" s="5" t="n">
        <v>-2698720</v>
      </c>
    </row>
    <row r="17" spans="1:3">
      <c r="A17" s="3" t="s">
        <v>89</v>
      </c>
    </row>
    <row r="18" spans="1:3">
      <c r="A18" s="4" t="s">
        <v>90</v>
      </c>
      <c r="B18" s="5" t="n">
        <v>1434207</v>
      </c>
      <c r="C18" s="5" t="n">
        <v>976774</v>
      </c>
    </row>
    <row r="19" spans="1:3">
      <c r="A19" s="4" t="s">
        <v>91</v>
      </c>
      <c r="B19" s="4" t="s">
        <v>53</v>
      </c>
      <c r="C19" s="5" t="n">
        <v>2588</v>
      </c>
    </row>
    <row r="20" spans="1:3">
      <c r="A20" s="4" t="s">
        <v>92</v>
      </c>
      <c r="B20" s="5" t="n">
        <v>1434207</v>
      </c>
      <c r="C20" s="5" t="n">
        <v>979362</v>
      </c>
    </row>
    <row r="21" spans="1:3">
      <c r="A21" s="4" t="s">
        <v>93</v>
      </c>
      <c r="B21" s="5" t="n">
        <v>-3828634</v>
      </c>
      <c r="C21" s="5" t="n">
        <v>-3678082</v>
      </c>
    </row>
    <row r="22" spans="1:3">
      <c r="A22" s="4" t="s">
        <v>94</v>
      </c>
      <c r="B22" s="4" t="s">
        <v>53</v>
      </c>
      <c r="C22" s="4" t="s">
        <v>53</v>
      </c>
    </row>
    <row r="23" spans="1:3">
      <c r="A23" s="4" t="s">
        <v>95</v>
      </c>
      <c r="B23" s="6" t="n">
        <v>-3828634</v>
      </c>
      <c r="C23" s="6" t="n">
        <v>-3678082</v>
      </c>
    </row>
    <row r="24" spans="1:3">
      <c r="A24" s="4" t="s">
        <v>96</v>
      </c>
      <c r="B24" s="7" t="n">
        <v>-0.13</v>
      </c>
      <c r="C24" s="7" t="n">
        <v>-0.13</v>
      </c>
    </row>
    <row r="25" spans="1:3">
      <c r="A25" s="4" t="s">
        <v>97</v>
      </c>
      <c r="B25" s="5" t="n">
        <v>28715010</v>
      </c>
      <c r="C25" s="5" t="n">
        <v>278852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46</v>
      </c>
      <c r="B1" s="2" t="s">
        <v>2</v>
      </c>
      <c r="C1" s="2" t="s">
        <v>32</v>
      </c>
      <c r="D1" s="2" t="s">
        <v>148</v>
      </c>
    </row>
    <row r="2" spans="1:4">
      <c r="A2" s="3" t="s">
        <v>169</v>
      </c>
    </row>
    <row r="3" spans="1:4">
      <c r="A3" s="4" t="s">
        <v>347</v>
      </c>
      <c r="B3" s="6" t="n">
        <v>20072124</v>
      </c>
      <c r="C3" s="6" t="n">
        <v>18513698</v>
      </c>
    </row>
    <row r="4" spans="1:4">
      <c r="A4" s="4" t="s">
        <v>348</v>
      </c>
      <c r="B4" s="5" t="n">
        <v>531470</v>
      </c>
      <c r="C4" s="5" t="n">
        <v>531470</v>
      </c>
    </row>
    <row r="5" spans="1:4">
      <c r="A5" s="4" t="s">
        <v>349</v>
      </c>
      <c r="B5" s="5" t="n">
        <v>798494</v>
      </c>
      <c r="C5" s="5" t="n">
        <v>795327</v>
      </c>
    </row>
    <row r="6" spans="1:4">
      <c r="A6" s="4" t="s">
        <v>350</v>
      </c>
      <c r="B6" s="5" t="n">
        <v>21402088</v>
      </c>
      <c r="C6" s="5" t="n">
        <v>19840495</v>
      </c>
    </row>
    <row r="7" spans="1:4">
      <c r="A7" s="4" t="s">
        <v>351</v>
      </c>
      <c r="B7" s="5" t="n">
        <v>-21402088</v>
      </c>
      <c r="C7" s="5" t="n">
        <v>-19840495</v>
      </c>
      <c r="D7" s="6" t="n">
        <v>-18210959</v>
      </c>
    </row>
    <row r="8" spans="1:4">
      <c r="A8" s="4" t="s">
        <v>352</v>
      </c>
      <c r="B8" s="4" t="s">
        <v>53</v>
      </c>
      <c r="C8" s="4" t="s">
        <v>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3</v>
      </c>
      <c r="B1" s="2" t="s">
        <v>1</v>
      </c>
    </row>
    <row r="2" spans="1:3">
      <c r="B2" s="2" t="s">
        <v>2</v>
      </c>
      <c r="C2" s="2" t="s">
        <v>32</v>
      </c>
    </row>
    <row r="3" spans="1:3">
      <c r="A3" s="3" t="s">
        <v>354</v>
      </c>
    </row>
    <row r="4" spans="1:3">
      <c r="A4" s="4" t="s">
        <v>355</v>
      </c>
      <c r="B4" s="6" t="n">
        <v>19840495</v>
      </c>
      <c r="C4" s="6" t="n">
        <v>18210959</v>
      </c>
    </row>
    <row r="5" spans="1:3">
      <c r="A5" s="4" t="s">
        <v>356</v>
      </c>
      <c r="B5" s="5" t="n">
        <v>3167</v>
      </c>
      <c r="C5" s="5" t="n">
        <v>28061</v>
      </c>
    </row>
    <row r="6" spans="1:3">
      <c r="A6" s="4" t="s">
        <v>357</v>
      </c>
      <c r="B6" s="5" t="n">
        <v>1558426</v>
      </c>
      <c r="C6" s="5" t="n">
        <v>1601476</v>
      </c>
    </row>
    <row r="7" spans="1:3">
      <c r="A7" s="4" t="s">
        <v>358</v>
      </c>
      <c r="B7" s="6" t="n">
        <v>21402088</v>
      </c>
      <c r="C7" s="6" t="n">
        <v>198404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359</v>
      </c>
      <c r="B1" s="2" t="s">
        <v>1</v>
      </c>
    </row>
    <row r="2" spans="1:2">
      <c r="B2" s="2" t="s">
        <v>360</v>
      </c>
    </row>
    <row r="3" spans="1:2">
      <c r="A3" s="3" t="s">
        <v>169</v>
      </c>
    </row>
    <row r="4" spans="1:2">
      <c r="A4" s="4" t="s">
        <v>361</v>
      </c>
      <c r="B4" s="6" t="n">
        <v>50180000</v>
      </c>
    </row>
    <row r="5" spans="1:2">
      <c r="A5" s="4" t="s">
        <v>362</v>
      </c>
      <c r="B5" s="4" t="s">
        <v>363</v>
      </c>
    </row>
    <row r="6" spans="1:2">
      <c r="A6" s="4" t="s">
        <v>364</v>
      </c>
      <c r="B6" s="6" t="n">
        <v>48618000</v>
      </c>
    </row>
    <row r="7" spans="1:2">
      <c r="A7" s="4" t="s">
        <v>365</v>
      </c>
      <c r="B7" s="4" t="s">
        <v>366</v>
      </c>
    </row>
    <row r="8" spans="1:2">
      <c r="A8" s="4" t="s">
        <v>367</v>
      </c>
      <c r="B8" s="6" t="n">
        <v>430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8</v>
      </c>
      <c r="B1" s="2" t="s">
        <v>1</v>
      </c>
    </row>
    <row r="2" spans="1:3">
      <c r="B2" s="2" t="s">
        <v>2</v>
      </c>
      <c r="C2" s="2" t="s">
        <v>32</v>
      </c>
    </row>
    <row r="3" spans="1:3">
      <c r="A3" s="3" t="s">
        <v>172</v>
      </c>
    </row>
    <row r="4" spans="1:3">
      <c r="A4" s="4" t="s">
        <v>369</v>
      </c>
      <c r="B4" s="5" t="n">
        <v>28715010</v>
      </c>
      <c r="C4" s="5" t="n">
        <v>27855268</v>
      </c>
    </row>
    <row r="5" spans="1:3">
      <c r="A5" s="4" t="s">
        <v>370</v>
      </c>
      <c r="B5" s="4" t="s">
        <v>53</v>
      </c>
      <c r="C5" s="4" t="s">
        <v>53</v>
      </c>
    </row>
    <row r="6" spans="1:3">
      <c r="A6" s="4" t="s">
        <v>371</v>
      </c>
      <c r="B6" s="4" t="s">
        <v>53</v>
      </c>
      <c r="C6" s="4" t="s">
        <v>53</v>
      </c>
    </row>
    <row r="7" spans="1:3">
      <c r="A7" s="4" t="s">
        <v>372</v>
      </c>
      <c r="B7" s="5" t="n">
        <v>28715010</v>
      </c>
      <c r="C7" s="5" t="n">
        <v>278552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73</v>
      </c>
      <c r="B1" s="2" t="s">
        <v>1</v>
      </c>
    </row>
    <row r="2" spans="1:3">
      <c r="B2" s="2" t="s">
        <v>2</v>
      </c>
      <c r="C2" s="2" t="s">
        <v>32</v>
      </c>
    </row>
    <row r="3" spans="1:3">
      <c r="A3" s="4" t="s">
        <v>374</v>
      </c>
      <c r="B3" s="5" t="n">
        <v>31949217</v>
      </c>
      <c r="C3" s="5" t="n">
        <v>25139061</v>
      </c>
    </row>
    <row r="4" spans="1:3">
      <c r="A4" s="4" t="s">
        <v>375</v>
      </c>
    </row>
    <row r="5" spans="1:3">
      <c r="A5" s="4" t="s">
        <v>374</v>
      </c>
      <c r="B5" s="5" t="n">
        <v>1502500</v>
      </c>
      <c r="C5" s="5" t="n">
        <v>2038500</v>
      </c>
    </row>
    <row r="6" spans="1:3">
      <c r="A6" s="4" t="s">
        <v>376</v>
      </c>
    </row>
    <row r="7" spans="1:3">
      <c r="A7" s="4" t="s">
        <v>374</v>
      </c>
      <c r="B7" s="5" t="n">
        <v>9625042</v>
      </c>
      <c r="C7" s="5" t="n">
        <v>9207486</v>
      </c>
    </row>
    <row r="8" spans="1:3">
      <c r="A8" s="4" t="s">
        <v>377</v>
      </c>
    </row>
    <row r="9" spans="1:3">
      <c r="A9" s="4" t="s">
        <v>374</v>
      </c>
      <c r="B9" s="5" t="n">
        <v>2320760</v>
      </c>
      <c r="C9" s="5" t="n">
        <v>2450980</v>
      </c>
    </row>
    <row r="10" spans="1:3">
      <c r="A10" s="4" t="s">
        <v>378</v>
      </c>
    </row>
    <row r="11" spans="1:3">
      <c r="A11" s="4" t="s">
        <v>374</v>
      </c>
      <c r="B11" s="5" t="n">
        <v>18500915</v>
      </c>
      <c r="C11" s="5" t="n">
        <v>114420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379</v>
      </c>
      <c r="B1" s="2" t="s">
        <v>380</v>
      </c>
      <c r="C1" s="2" t="s">
        <v>381</v>
      </c>
      <c r="D1" s="2" t="s">
        <v>306</v>
      </c>
      <c r="E1" s="2" t="s">
        <v>147</v>
      </c>
      <c r="F1" s="2" t="s">
        <v>148</v>
      </c>
      <c r="G1" s="2" t="s">
        <v>2</v>
      </c>
      <c r="H1" s="2" t="s">
        <v>32</v>
      </c>
      <c r="I1" s="2" t="s">
        <v>148</v>
      </c>
      <c r="J1" s="2" t="s">
        <v>382</v>
      </c>
      <c r="K1" s="2" t="s">
        <v>383</v>
      </c>
    </row>
    <row r="2" spans="1:11">
      <c r="A2" s="4" t="s">
        <v>384</v>
      </c>
      <c r="G2" s="6" t="n">
        <v>6059274</v>
      </c>
    </row>
    <row r="3" spans="1:11">
      <c r="A3" s="4" t="s">
        <v>385</v>
      </c>
      <c r="H3" s="7" t="n">
        <v>0.2</v>
      </c>
    </row>
    <row r="4" spans="1:11">
      <c r="A4" s="4" t="s">
        <v>386</v>
      </c>
      <c r="H4" s="6" t="n">
        <v>365000</v>
      </c>
    </row>
    <row r="5" spans="1:11">
      <c r="A5" s="4" t="s">
        <v>387</v>
      </c>
      <c r="H5" s="5" t="n">
        <v>1825000</v>
      </c>
    </row>
    <row r="6" spans="1:11">
      <c r="A6" s="4" t="s">
        <v>388</v>
      </c>
      <c r="H6" s="5" t="n">
        <v>912500</v>
      </c>
    </row>
    <row r="7" spans="1:11">
      <c r="A7" s="4" t="s">
        <v>389</v>
      </c>
      <c r="H7" s="7" t="n">
        <v>0.6</v>
      </c>
    </row>
    <row r="8" spans="1:11">
      <c r="A8" s="4" t="s">
        <v>390</v>
      </c>
      <c r="H8" s="4" t="s">
        <v>391</v>
      </c>
    </row>
    <row r="9" spans="1:11">
      <c r="A9" s="4" t="s">
        <v>392</v>
      </c>
      <c r="G9" s="5" t="n">
        <v>100000000</v>
      </c>
      <c r="H9" s="5" t="n">
        <v>100000000</v>
      </c>
    </row>
    <row r="10" spans="1:11">
      <c r="A10" s="4" t="s">
        <v>393</v>
      </c>
      <c r="G10" s="5" t="n">
        <v>10000</v>
      </c>
      <c r="H10" s="5" t="n">
        <v>12500</v>
      </c>
    </row>
    <row r="11" spans="1:11">
      <c r="A11" s="4" t="s">
        <v>394</v>
      </c>
      <c r="G11" s="6" t="n">
        <v>1900</v>
      </c>
      <c r="H11" s="6" t="n">
        <v>2125</v>
      </c>
    </row>
    <row r="12" spans="1:11">
      <c r="A12" s="4" t="s">
        <v>60</v>
      </c>
    </row>
    <row r="13" spans="1:11">
      <c r="A13" s="4" t="s">
        <v>395</v>
      </c>
      <c r="G13" s="4" t="s">
        <v>396</v>
      </c>
    </row>
    <row r="14" spans="1:11">
      <c r="A14" s="4" t="s">
        <v>397</v>
      </c>
      <c r="G14" s="7" t="n">
        <v>1.25</v>
      </c>
    </row>
    <row r="15" spans="1:11">
      <c r="A15" s="4" t="s">
        <v>398</v>
      </c>
      <c r="G15" s="5" t="n">
        <v>25</v>
      </c>
    </row>
    <row r="16" spans="1:11">
      <c r="A16" s="4" t="s">
        <v>399</v>
      </c>
      <c r="G16" s="6" t="n">
        <v>25</v>
      </c>
    </row>
    <row r="17" spans="1:11">
      <c r="A17" s="4" t="s">
        <v>400</v>
      </c>
      <c r="G17" s="4" t="s">
        <v>401</v>
      </c>
    </row>
    <row r="18" spans="1:11">
      <c r="A18" s="4" t="s">
        <v>402</v>
      </c>
      <c r="G18" s="4" t="s">
        <v>403</v>
      </c>
    </row>
    <row r="19" spans="1:11">
      <c r="A19" s="4" t="s">
        <v>404</v>
      </c>
      <c r="G19" s="4" t="s">
        <v>405</v>
      </c>
    </row>
    <row r="20" spans="1:11">
      <c r="A20" s="4" t="s">
        <v>406</v>
      </c>
      <c r="G20" s="5" t="n">
        <v>35920</v>
      </c>
      <c r="H20" s="5" t="n">
        <v>35920</v>
      </c>
    </row>
    <row r="21" spans="1:11">
      <c r="A21" s="4" t="s">
        <v>407</v>
      </c>
      <c r="G21" s="6" t="n">
        <v>25</v>
      </c>
      <c r="H21" s="6" t="n">
        <v>25</v>
      </c>
    </row>
    <row r="22" spans="1:11">
      <c r="A22" s="4" t="s">
        <v>408</v>
      </c>
      <c r="G22" s="5" t="n">
        <v>2427</v>
      </c>
      <c r="H22" s="5" t="n">
        <v>2427</v>
      </c>
    </row>
    <row r="23" spans="1:11">
      <c r="A23" s="4" t="s">
        <v>73</v>
      </c>
      <c r="G23" s="5" t="n">
        <v>2427</v>
      </c>
      <c r="H23" s="5" t="n">
        <v>2427</v>
      </c>
    </row>
    <row r="24" spans="1:11">
      <c r="A24" s="4" t="s">
        <v>63</v>
      </c>
    </row>
    <row r="25" spans="1:11">
      <c r="A25" s="4" t="s">
        <v>406</v>
      </c>
      <c r="G25" s="5" t="n">
        <v>750</v>
      </c>
      <c r="H25" s="5" t="n">
        <v>750</v>
      </c>
    </row>
    <row r="26" spans="1:11">
      <c r="A26" s="4" t="s">
        <v>407</v>
      </c>
      <c r="G26" s="6" t="n">
        <v>1000</v>
      </c>
      <c r="H26" s="6" t="n">
        <v>1000</v>
      </c>
    </row>
    <row r="27" spans="1:11">
      <c r="A27" s="4" t="s">
        <v>408</v>
      </c>
      <c r="C27" s="5" t="n">
        <v>350</v>
      </c>
      <c r="G27" s="5" t="n">
        <v>375</v>
      </c>
      <c r="H27" s="5" t="n">
        <v>375</v>
      </c>
    </row>
    <row r="28" spans="1:11">
      <c r="A28" s="4" t="s">
        <v>409</v>
      </c>
      <c r="C28" s="6" t="n">
        <v>350000</v>
      </c>
    </row>
    <row r="29" spans="1:11">
      <c r="A29" s="4" t="s">
        <v>410</v>
      </c>
      <c r="G29" s="6" t="n">
        <v>122000</v>
      </c>
    </row>
    <row r="30" spans="1:11">
      <c r="A30" s="4" t="s">
        <v>411</v>
      </c>
      <c r="G30" s="5" t="n">
        <v>18801</v>
      </c>
    </row>
    <row r="31" spans="1:11">
      <c r="A31" s="4" t="s">
        <v>412</v>
      </c>
      <c r="G31" s="6" t="n">
        <v>103254</v>
      </c>
    </row>
    <row r="32" spans="1:11">
      <c r="A32" s="4" t="s">
        <v>413</v>
      </c>
      <c r="G32" s="4" t="s">
        <v>414</v>
      </c>
    </row>
    <row r="33" spans="1:11">
      <c r="A33" s="4" t="s">
        <v>415</v>
      </c>
      <c r="G33" s="4" t="s">
        <v>416</v>
      </c>
    </row>
    <row r="34" spans="1:11">
      <c r="A34" s="4" t="s">
        <v>417</v>
      </c>
      <c r="B34" s="6" t="n">
        <v>81933</v>
      </c>
      <c r="G34" s="6" t="n">
        <v>66177</v>
      </c>
      <c r="H34" s="6" t="n">
        <v>66177</v>
      </c>
    </row>
    <row r="35" spans="1:11">
      <c r="A35" s="4" t="s">
        <v>73</v>
      </c>
      <c r="B35" s="5" t="n">
        <v>375</v>
      </c>
      <c r="G35" s="5" t="n">
        <v>375</v>
      </c>
      <c r="H35" s="5" t="n">
        <v>375</v>
      </c>
    </row>
    <row r="36" spans="1:11">
      <c r="A36" s="4" t="s">
        <v>418</v>
      </c>
    </row>
    <row r="37" spans="1:11">
      <c r="A37" s="4" t="s">
        <v>392</v>
      </c>
      <c r="K37" s="5" t="n">
        <v>40000000</v>
      </c>
    </row>
    <row r="38" spans="1:11">
      <c r="A38" s="4" t="s">
        <v>419</v>
      </c>
    </row>
    <row r="39" spans="1:11">
      <c r="A39" s="4" t="s">
        <v>392</v>
      </c>
      <c r="K39" s="5" t="n">
        <v>100000000</v>
      </c>
    </row>
    <row r="40" spans="1:11">
      <c r="A40" s="4" t="s">
        <v>161</v>
      </c>
    </row>
    <row r="41" spans="1:11">
      <c r="A41" s="4" t="s">
        <v>150</v>
      </c>
      <c r="H41" s="5" t="n">
        <v>503333</v>
      </c>
    </row>
    <row r="42" spans="1:11">
      <c r="A42" s="4" t="s">
        <v>151</v>
      </c>
      <c r="H42" s="6" t="n">
        <v>75000</v>
      </c>
    </row>
    <row r="43" spans="1:11">
      <c r="A43" s="4" t="s">
        <v>149</v>
      </c>
    </row>
    <row r="44" spans="1:11">
      <c r="A44" s="4" t="s">
        <v>150</v>
      </c>
      <c r="H44" s="5" t="n">
        <v>500000</v>
      </c>
    </row>
    <row r="45" spans="1:11">
      <c r="A45" s="4" t="s">
        <v>151</v>
      </c>
      <c r="H45" s="6" t="n">
        <v>80000</v>
      </c>
    </row>
    <row r="46" spans="1:11">
      <c r="A46" s="4" t="s">
        <v>152</v>
      </c>
    </row>
    <row r="47" spans="1:11">
      <c r="A47" s="4" t="s">
        <v>150</v>
      </c>
      <c r="H47" s="5" t="n">
        <v>120000</v>
      </c>
    </row>
    <row r="48" spans="1:11">
      <c r="A48" s="4" t="s">
        <v>151</v>
      </c>
      <c r="H48" s="6" t="n">
        <v>31200</v>
      </c>
    </row>
    <row r="49" spans="1:11">
      <c r="A49" s="4" t="s">
        <v>153</v>
      </c>
      <c r="E49" s="6" t="n">
        <v>27600</v>
      </c>
      <c r="F49" s="6" t="n">
        <v>10800</v>
      </c>
      <c r="H49" s="6" t="n">
        <v>27600</v>
      </c>
      <c r="I49" s="6" t="n">
        <v>10800</v>
      </c>
    </row>
    <row r="50" spans="1:11">
      <c r="A50" s="4" t="s">
        <v>154</v>
      </c>
    </row>
    <row r="51" spans="1:11">
      <c r="A51" s="4" t="s">
        <v>150</v>
      </c>
      <c r="H51" s="5" t="n">
        <v>60000</v>
      </c>
      <c r="I51" s="5" t="n">
        <v>60000</v>
      </c>
    </row>
    <row r="52" spans="1:11">
      <c r="A52" s="4" t="s">
        <v>310</v>
      </c>
    </row>
    <row r="53" spans="1:11">
      <c r="A53" s="4" t="s">
        <v>384</v>
      </c>
      <c r="D53" s="6" t="n">
        <v>400000</v>
      </c>
      <c r="G53" s="6" t="n">
        <v>6059000</v>
      </c>
    </row>
    <row r="54" spans="1:11">
      <c r="A54" s="4" t="s">
        <v>420</v>
      </c>
      <c r="D54" s="4" t="s">
        <v>396</v>
      </c>
    </row>
    <row r="55" spans="1:11">
      <c r="A55" s="4" t="s">
        <v>421</v>
      </c>
    </row>
    <row r="56" spans="1:11">
      <c r="A56" s="4" t="s">
        <v>384</v>
      </c>
      <c r="C56" s="6" t="n">
        <v>400000</v>
      </c>
    </row>
    <row r="57" spans="1:11">
      <c r="A57" s="4" t="s">
        <v>422</v>
      </c>
      <c r="C57" s="5" t="n">
        <v>400</v>
      </c>
    </row>
    <row r="58" spans="1:11">
      <c r="A58" s="4" t="s">
        <v>423</v>
      </c>
    </row>
    <row r="59" spans="1:11">
      <c r="A59" s="4" t="s">
        <v>395</v>
      </c>
      <c r="D59" s="4" t="s">
        <v>396</v>
      </c>
    </row>
    <row r="60" spans="1:11">
      <c r="A60" s="4" t="s">
        <v>406</v>
      </c>
      <c r="D60" s="5" t="n">
        <v>750</v>
      </c>
    </row>
    <row r="61" spans="1:11">
      <c r="A61" s="4" t="s">
        <v>407</v>
      </c>
      <c r="D61" s="6" t="n">
        <v>1000</v>
      </c>
    </row>
    <row r="62" spans="1:11">
      <c r="A62" s="4" t="s">
        <v>424</v>
      </c>
    </row>
    <row r="63" spans="1:11">
      <c r="A63" s="4" t="s">
        <v>425</v>
      </c>
      <c r="J63" s="6" t="n">
        <v>10000000</v>
      </c>
    </row>
    <row r="64" spans="1:11">
      <c r="A64" s="4" t="s">
        <v>426</v>
      </c>
      <c r="J64" s="4" t="s">
        <v>427</v>
      </c>
    </row>
    <row r="65" spans="1:11">
      <c r="A65" s="4" t="s">
        <v>428</v>
      </c>
      <c r="J65" s="4" t="s">
        <v>429</v>
      </c>
    </row>
    <row r="66" spans="1:11">
      <c r="A66" s="4" t="s">
        <v>430</v>
      </c>
    </row>
    <row r="67" spans="1:11">
      <c r="A67" s="4" t="s">
        <v>384</v>
      </c>
      <c r="J67" s="6" t="n">
        <v>65000</v>
      </c>
    </row>
    <row r="68" spans="1:11">
      <c r="A68" s="4" t="s">
        <v>422</v>
      </c>
      <c r="J68" s="5" t="n">
        <v>260000</v>
      </c>
    </row>
    <row r="69" spans="1:11">
      <c r="A69" s="4" t="s">
        <v>431</v>
      </c>
    </row>
    <row r="70" spans="1:11">
      <c r="A70" s="4" t="s">
        <v>432</v>
      </c>
      <c r="J70" s="5" t="n">
        <v>200000</v>
      </c>
    </row>
    <row r="71" spans="1:11">
      <c r="A71" s="4" t="s">
        <v>385</v>
      </c>
      <c r="J71" s="7" t="n">
        <v>0.35</v>
      </c>
    </row>
    <row r="72" spans="1:11">
      <c r="A72" s="4" t="s">
        <v>433</v>
      </c>
      <c r="J72" s="6" t="n">
        <v>70000</v>
      </c>
    </row>
    <row r="73" spans="1:11">
      <c r="A73" s="4" t="s">
        <v>434</v>
      </c>
    </row>
    <row r="74" spans="1:11">
      <c r="A74" s="4" t="s">
        <v>384</v>
      </c>
      <c r="J74" s="6" t="n">
        <v>12000</v>
      </c>
    </row>
    <row r="75" spans="1:11">
      <c r="A75" s="4" t="s">
        <v>435</v>
      </c>
    </row>
    <row r="76" spans="1:11">
      <c r="A76" s="4" t="s">
        <v>387</v>
      </c>
      <c r="J76" s="5" t="n">
        <v>250000</v>
      </c>
    </row>
    <row r="77" spans="1:11">
      <c r="A77" s="4" t="s">
        <v>385</v>
      </c>
      <c r="J77" s="7" t="n">
        <v>0.35</v>
      </c>
    </row>
    <row r="78" spans="1:11">
      <c r="A78" s="4" t="s">
        <v>436</v>
      </c>
      <c r="J78" s="6" t="n">
        <v>87500</v>
      </c>
    </row>
    <row r="79" spans="1:11">
      <c r="A79" s="4" t="s">
        <v>437</v>
      </c>
    </row>
    <row r="80" spans="1:11">
      <c r="A80" s="4" t="s">
        <v>438</v>
      </c>
      <c r="B80" s="5" t="n">
        <v>375</v>
      </c>
    </row>
    <row r="81" spans="1:11">
      <c r="A81" s="4" t="s">
        <v>439</v>
      </c>
      <c r="B81" s="5" t="n">
        <v>315126</v>
      </c>
    </row>
    <row r="82" spans="1:11">
      <c r="A82" s="4" t="s">
        <v>440</v>
      </c>
    </row>
    <row r="83" spans="1:11">
      <c r="A83" s="4" t="s">
        <v>393</v>
      </c>
      <c r="G83" s="5" t="n">
        <v>440751</v>
      </c>
    </row>
    <row r="84" spans="1:11">
      <c r="A84" s="4" t="s">
        <v>394</v>
      </c>
      <c r="G84" s="6" t="n">
        <v>767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178</v>
      </c>
    </row>
    <row r="3" spans="1:3">
      <c r="A3" s="4" t="s">
        <v>442</v>
      </c>
      <c r="C3" s="6" t="n">
        <v>31827</v>
      </c>
    </row>
    <row r="4" spans="1:3">
      <c r="A4" s="4" t="s">
        <v>443</v>
      </c>
      <c r="B4" s="6" t="n">
        <v>0</v>
      </c>
    </row>
    <row r="5" spans="1:3">
      <c r="A5" s="4" t="s">
        <v>444</v>
      </c>
      <c r="B5" s="5" t="n">
        <v>3366</v>
      </c>
      <c r="C5" s="5" t="n">
        <v>1254</v>
      </c>
    </row>
    <row r="6" spans="1:3">
      <c r="A6" s="4" t="s">
        <v>100</v>
      </c>
      <c r="B6" s="5" t="n">
        <v>3366</v>
      </c>
      <c r="C6" s="5" t="n">
        <v>33081</v>
      </c>
    </row>
    <row r="7" spans="1:3">
      <c r="A7" s="4" t="s">
        <v>445</v>
      </c>
      <c r="B7" s="5" t="n">
        <v>210284</v>
      </c>
      <c r="C7" s="5" t="n">
        <v>210284</v>
      </c>
    </row>
    <row r="8" spans="1:3">
      <c r="A8" s="4" t="s">
        <v>65</v>
      </c>
      <c r="B8" s="5" t="n">
        <v>317659</v>
      </c>
      <c r="C8" s="5" t="n">
        <v>317659</v>
      </c>
    </row>
    <row r="9" spans="1:3">
      <c r="A9" s="4" t="s">
        <v>446</v>
      </c>
      <c r="B9" s="6" t="n">
        <v>6221</v>
      </c>
      <c r="C9" s="6" t="n">
        <v>62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7</v>
      </c>
      <c r="B1" s="2" t="s">
        <v>2</v>
      </c>
      <c r="C1" s="2" t="s">
        <v>32</v>
      </c>
    </row>
    <row r="2" spans="1:3">
      <c r="A2" s="3" t="s">
        <v>181</v>
      </c>
    </row>
    <row r="3" spans="1:3">
      <c r="A3" s="4" t="s">
        <v>448</v>
      </c>
      <c r="B3" s="6" t="n">
        <v>220051</v>
      </c>
      <c r="C3" s="6" t="n">
        <v>220051</v>
      </c>
    </row>
    <row r="4" spans="1:3">
      <c r="A4" s="4" t="s">
        <v>449</v>
      </c>
      <c r="B4" s="5" t="n">
        <v>-212852</v>
      </c>
      <c r="C4" s="5" t="n">
        <v>-196325</v>
      </c>
    </row>
    <row r="5" spans="1:3">
      <c r="A5" s="4" t="s">
        <v>40</v>
      </c>
      <c r="B5" s="6" t="n">
        <v>7199</v>
      </c>
      <c r="C5" s="6" t="n">
        <v>237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0</v>
      </c>
      <c r="B1" s="2" t="s">
        <v>1</v>
      </c>
    </row>
    <row r="2" spans="1:3">
      <c r="B2" s="2" t="s">
        <v>2</v>
      </c>
      <c r="C2" s="2" t="s">
        <v>32</v>
      </c>
    </row>
    <row r="3" spans="1:3">
      <c r="A3" s="3" t="s">
        <v>181</v>
      </c>
    </row>
    <row r="4" spans="1:3">
      <c r="A4" s="4" t="s">
        <v>451</v>
      </c>
      <c r="B4" s="6" t="n">
        <v>16527</v>
      </c>
      <c r="C4" s="6" t="n">
        <v>164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32</v>
      </c>
      <c r="D1" s="2" t="s">
        <v>453</v>
      </c>
    </row>
    <row r="2" spans="1:4">
      <c r="A2" s="4" t="s">
        <v>454</v>
      </c>
    </row>
    <row r="3" spans="1:4">
      <c r="A3" s="3" t="s">
        <v>455</v>
      </c>
    </row>
    <row r="4" spans="1:4">
      <c r="A4" s="4" t="s">
        <v>456</v>
      </c>
      <c r="B4" s="6" t="n">
        <v>0</v>
      </c>
      <c r="C4" s="6" t="n">
        <v>0</v>
      </c>
    </row>
    <row r="5" spans="1:4">
      <c r="A5" s="4" t="s">
        <v>457</v>
      </c>
      <c r="B5" s="5" t="n">
        <v>0</v>
      </c>
      <c r="C5" s="5" t="n">
        <v>0</v>
      </c>
      <c r="D5" s="5" t="n">
        <v>60</v>
      </c>
    </row>
    <row r="6" spans="1:4">
      <c r="A6" s="4" t="s">
        <v>458</v>
      </c>
    </row>
    <row r="7" spans="1:4">
      <c r="A7" s="3" t="s">
        <v>455</v>
      </c>
    </row>
    <row r="8" spans="1:4">
      <c r="A8" s="4" t="s">
        <v>456</v>
      </c>
      <c r="B8" s="6" t="n">
        <v>0</v>
      </c>
      <c r="C8" s="6" t="n">
        <v>0</v>
      </c>
    </row>
    <row r="9" spans="1:4">
      <c r="A9" s="4" t="s">
        <v>457</v>
      </c>
      <c r="B9" s="5" t="n">
        <v>223317</v>
      </c>
      <c r="C9"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25"/>
    <col customWidth="1" max="3" min="3" width="22"/>
    <col customWidth="1" max="4" min="4" width="31"/>
    <col customWidth="1" max="5" min="5" width="20"/>
    <col customWidth="1" max="6" min="6" width="13"/>
  </cols>
  <sheetData>
    <row r="1" spans="1:6">
      <c r="A1" s="1" t="s">
        <v>98</v>
      </c>
      <c r="B1" s="2" t="s">
        <v>60</v>
      </c>
      <c r="C1" s="2" t="s">
        <v>99</v>
      </c>
      <c r="D1" s="2" t="s">
        <v>56</v>
      </c>
      <c r="E1" s="2" t="s">
        <v>57</v>
      </c>
      <c r="F1" s="2" t="s">
        <v>100</v>
      </c>
    </row>
    <row r="2" spans="1:6">
      <c r="A2" s="4" t="s">
        <v>101</v>
      </c>
      <c r="B2" s="6" t="n">
        <v>60675</v>
      </c>
      <c r="C2" s="6" t="n">
        <v>259089</v>
      </c>
      <c r="D2" s="6" t="n">
        <v>47634857</v>
      </c>
      <c r="E2" s="6" t="n">
        <v>-55692697</v>
      </c>
      <c r="F2" s="6" t="n">
        <v>-7738346</v>
      </c>
    </row>
    <row r="3" spans="1:6">
      <c r="A3" s="4" t="s">
        <v>102</v>
      </c>
      <c r="B3" s="5" t="n">
        <v>2427</v>
      </c>
      <c r="C3" s="5" t="n">
        <v>25908978</v>
      </c>
    </row>
    <row r="4" spans="1:6">
      <c r="A4" s="3" t="s">
        <v>103</v>
      </c>
    </row>
    <row r="5" spans="1:6">
      <c r="A5" s="4" t="s">
        <v>95</v>
      </c>
      <c r="B5" s="4" t="s">
        <v>53</v>
      </c>
      <c r="C5" s="4" t="s">
        <v>53</v>
      </c>
      <c r="D5" s="4" t="s">
        <v>53</v>
      </c>
      <c r="E5" s="5" t="n">
        <v>-3678082</v>
      </c>
      <c r="F5" s="5" t="n">
        <v>-3678082</v>
      </c>
    </row>
    <row r="6" spans="1:6">
      <c r="A6" s="4" t="s">
        <v>104</v>
      </c>
      <c r="B6" s="4" t="s">
        <v>53</v>
      </c>
      <c r="C6" s="6" t="n">
        <v>7400</v>
      </c>
      <c r="D6" s="5" t="n">
        <v>206400</v>
      </c>
      <c r="E6" s="4" t="s">
        <v>53</v>
      </c>
      <c r="F6" s="5" t="n">
        <v>213800</v>
      </c>
    </row>
    <row r="7" spans="1:6">
      <c r="A7" s="4" t="s">
        <v>105</v>
      </c>
      <c r="B7" s="4" t="s">
        <v>53</v>
      </c>
      <c r="C7" s="5" t="n">
        <v>740000</v>
      </c>
    </row>
    <row r="8" spans="1:6">
      <c r="A8" s="4" t="s">
        <v>106</v>
      </c>
      <c r="B8" s="4" t="s">
        <v>53</v>
      </c>
      <c r="C8" s="6" t="n">
        <v>125</v>
      </c>
      <c r="D8" s="5" t="n">
        <v>2000</v>
      </c>
      <c r="E8" s="4" t="s">
        <v>53</v>
      </c>
      <c r="F8" s="5" t="n">
        <v>2125</v>
      </c>
    </row>
    <row r="9" spans="1:6">
      <c r="A9" s="4" t="s">
        <v>107</v>
      </c>
      <c r="B9" s="4" t="s">
        <v>53</v>
      </c>
      <c r="C9" s="5" t="n">
        <v>12500</v>
      </c>
    </row>
    <row r="10" spans="1:6">
      <c r="A10" s="4" t="s">
        <v>108</v>
      </c>
      <c r="B10" s="4" t="s">
        <v>53</v>
      </c>
      <c r="C10" s="4" t="s">
        <v>53</v>
      </c>
      <c r="D10" s="5" t="n">
        <v>61186</v>
      </c>
      <c r="E10" s="4" t="s">
        <v>53</v>
      </c>
      <c r="F10" s="5" t="n">
        <v>61186</v>
      </c>
    </row>
    <row r="11" spans="1:6">
      <c r="A11" s="4" t="s">
        <v>109</v>
      </c>
      <c r="B11" s="4" t="s">
        <v>53</v>
      </c>
      <c r="C11" s="6" t="n">
        <v>294</v>
      </c>
      <c r="D11" s="5" t="n">
        <v>5588</v>
      </c>
      <c r="E11" s="4" t="s">
        <v>53</v>
      </c>
      <c r="F11" s="5" t="n">
        <v>5882</v>
      </c>
    </row>
    <row r="12" spans="1:6">
      <c r="A12" s="4" t="s">
        <v>110</v>
      </c>
      <c r="B12" s="4" t="s">
        <v>53</v>
      </c>
      <c r="C12" s="5" t="n">
        <v>29410</v>
      </c>
    </row>
    <row r="13" spans="1:6">
      <c r="A13" s="4" t="s">
        <v>111</v>
      </c>
      <c r="B13" s="4" t="s">
        <v>53</v>
      </c>
      <c r="C13" s="6" t="n">
        <v>18250</v>
      </c>
      <c r="D13" s="5" t="n">
        <v>346750</v>
      </c>
      <c r="E13" s="4" t="s">
        <v>53</v>
      </c>
      <c r="F13" s="5" t="n">
        <v>365000</v>
      </c>
    </row>
    <row r="14" spans="1:6">
      <c r="A14" s="4" t="s">
        <v>112</v>
      </c>
      <c r="B14" s="4" t="s">
        <v>53</v>
      </c>
      <c r="C14" s="5" t="n">
        <v>1825000</v>
      </c>
    </row>
    <row r="15" spans="1:6">
      <c r="A15" s="4" t="s">
        <v>113</v>
      </c>
      <c r="B15" s="4" t="s">
        <v>53</v>
      </c>
      <c r="C15" s="4" t="s">
        <v>53</v>
      </c>
      <c r="D15" s="5" t="n">
        <v>354632</v>
      </c>
      <c r="E15" s="4" t="s">
        <v>53</v>
      </c>
      <c r="F15" s="5" t="n">
        <v>354632</v>
      </c>
    </row>
    <row r="16" spans="1:6">
      <c r="A16" s="4" t="s">
        <v>114</v>
      </c>
      <c r="B16" s="6" t="n">
        <v>60675</v>
      </c>
      <c r="C16" s="6" t="n">
        <v>285158</v>
      </c>
      <c r="D16" s="5" t="n">
        <v>48611413</v>
      </c>
      <c r="E16" s="5" t="n">
        <v>-59371049</v>
      </c>
      <c r="F16" s="5" t="n">
        <v>-10413803</v>
      </c>
    </row>
    <row r="17" spans="1:6">
      <c r="A17" s="4" t="s">
        <v>115</v>
      </c>
      <c r="B17" s="5" t="n">
        <v>2427</v>
      </c>
      <c r="C17" s="5" t="n">
        <v>28515888</v>
      </c>
    </row>
    <row r="18" spans="1:6">
      <c r="A18" s="3" t="s">
        <v>103</v>
      </c>
    </row>
    <row r="19" spans="1:6">
      <c r="A19" s="4" t="s">
        <v>95</v>
      </c>
      <c r="B19" s="4" t="s">
        <v>53</v>
      </c>
      <c r="C19" s="4" t="s">
        <v>53</v>
      </c>
      <c r="D19" s="4" t="s">
        <v>53</v>
      </c>
      <c r="E19" s="5" t="n">
        <v>-3828634</v>
      </c>
      <c r="F19" s="5" t="n">
        <v>-3828634</v>
      </c>
    </row>
    <row r="20" spans="1:6">
      <c r="A20" s="4" t="s">
        <v>104</v>
      </c>
      <c r="F20" s="4" t="s">
        <v>53</v>
      </c>
    </row>
    <row r="21" spans="1:6">
      <c r="A21" s="4" t="s">
        <v>106</v>
      </c>
      <c r="B21" s="4" t="s">
        <v>53</v>
      </c>
      <c r="C21" s="6" t="n">
        <v>100</v>
      </c>
      <c r="D21" s="5" t="n">
        <v>1800</v>
      </c>
      <c r="E21" s="4" t="s">
        <v>53</v>
      </c>
      <c r="F21" s="5" t="n">
        <v>1900</v>
      </c>
    </row>
    <row r="22" spans="1:6">
      <c r="A22" s="4" t="s">
        <v>107</v>
      </c>
      <c r="B22" s="4" t="s">
        <v>53</v>
      </c>
      <c r="C22" s="5" t="n">
        <v>10000</v>
      </c>
    </row>
    <row r="23" spans="1:6">
      <c r="A23" s="4" t="s">
        <v>108</v>
      </c>
      <c r="B23" s="4" t="s">
        <v>53</v>
      </c>
      <c r="C23" s="4" t="s">
        <v>53</v>
      </c>
      <c r="D23" s="5" t="n">
        <v>15440</v>
      </c>
      <c r="E23" s="4" t="s">
        <v>53</v>
      </c>
      <c r="F23" s="5" t="n">
        <v>15440</v>
      </c>
    </row>
    <row r="24" spans="1:6">
      <c r="A24" s="4" t="s">
        <v>116</v>
      </c>
      <c r="C24" s="6" t="n">
        <v>4408</v>
      </c>
      <c r="D24" s="5" t="n">
        <v>72361</v>
      </c>
      <c r="F24" s="5" t="n">
        <v>76769</v>
      </c>
    </row>
    <row r="25" spans="1:6">
      <c r="A25" s="4" t="s">
        <v>117</v>
      </c>
      <c r="C25" s="5" t="n">
        <v>440751</v>
      </c>
    </row>
    <row r="26" spans="1:6">
      <c r="A26" s="4" t="s">
        <v>113</v>
      </c>
      <c r="B26" s="4" t="s">
        <v>53</v>
      </c>
      <c r="C26" s="4" t="s">
        <v>53</v>
      </c>
      <c r="D26" s="5" t="n">
        <v>336282</v>
      </c>
      <c r="E26" s="4" t="s">
        <v>53</v>
      </c>
      <c r="F26" s="5" t="n">
        <v>336282</v>
      </c>
    </row>
    <row r="27" spans="1:6">
      <c r="A27" s="4" t="s">
        <v>118</v>
      </c>
      <c r="B27" s="6" t="n">
        <v>60675</v>
      </c>
      <c r="C27" s="6" t="n">
        <v>289666</v>
      </c>
      <c r="D27" s="6" t="n">
        <v>49037296</v>
      </c>
      <c r="E27" s="6" t="n">
        <v>-63199683</v>
      </c>
      <c r="F27" s="6" t="n">
        <v>-13812046</v>
      </c>
    </row>
    <row r="28" spans="1:6">
      <c r="A28" s="4" t="s">
        <v>119</v>
      </c>
      <c r="B28" s="5" t="n">
        <v>2427</v>
      </c>
      <c r="C28" s="5" t="n">
        <v>289666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459</v>
      </c>
      <c r="B1" s="2" t="s">
        <v>1</v>
      </c>
    </row>
    <row r="2" spans="1:6">
      <c r="B2" s="2" t="s">
        <v>2</v>
      </c>
      <c r="C2" s="2" t="s">
        <v>460</v>
      </c>
      <c r="D2" s="2" t="s">
        <v>32</v>
      </c>
      <c r="E2" s="2" t="s">
        <v>453</v>
      </c>
      <c r="F2" s="2" t="s">
        <v>461</v>
      </c>
    </row>
    <row r="3" spans="1:6">
      <c r="A3" s="4" t="s">
        <v>462</v>
      </c>
    </row>
    <row r="4" spans="1:6">
      <c r="A4" s="3" t="s">
        <v>455</v>
      </c>
    </row>
    <row r="5" spans="1:6">
      <c r="A5" s="4" t="s">
        <v>457</v>
      </c>
      <c r="F5" s="5" t="n">
        <v>223317</v>
      </c>
    </row>
    <row r="6" spans="1:6">
      <c r="A6" s="4" t="s">
        <v>463</v>
      </c>
    </row>
    <row r="7" spans="1:6">
      <c r="A7" s="3" t="s">
        <v>455</v>
      </c>
    </row>
    <row r="8" spans="1:6">
      <c r="A8" s="4" t="s">
        <v>464</v>
      </c>
      <c r="B8" s="5" t="n">
        <v>3129509</v>
      </c>
    </row>
    <row r="9" spans="1:6">
      <c r="A9" s="4" t="s">
        <v>465</v>
      </c>
      <c r="C9" s="6" t="n">
        <v>0</v>
      </c>
    </row>
    <row r="10" spans="1:6">
      <c r="A10" s="4" t="s">
        <v>466</v>
      </c>
    </row>
    <row r="11" spans="1:6">
      <c r="A11" s="3" t="s">
        <v>455</v>
      </c>
    </row>
    <row r="12" spans="1:6">
      <c r="A12" s="4" t="s">
        <v>457</v>
      </c>
      <c r="B12" s="5" t="n">
        <v>0</v>
      </c>
      <c r="D12" s="5" t="n">
        <v>0</v>
      </c>
      <c r="E12" s="5" t="n">
        <v>60</v>
      </c>
    </row>
    <row r="13" spans="1:6">
      <c r="A13" s="4" t="s">
        <v>428</v>
      </c>
      <c r="E13" s="4" t="s">
        <v>4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4" t="s">
        <v>469</v>
      </c>
    </row>
    <row r="3" spans="1:3">
      <c r="A3" s="3" t="s">
        <v>470</v>
      </c>
    </row>
    <row r="4" spans="1:3">
      <c r="A4" s="4" t="s">
        <v>417</v>
      </c>
      <c r="B4" s="6" t="n">
        <v>66000</v>
      </c>
      <c r="C4" s="6" t="n">
        <v>6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1</v>
      </c>
      <c r="B1" s="2" t="s">
        <v>2</v>
      </c>
      <c r="C1" s="2" t="s">
        <v>32</v>
      </c>
    </row>
    <row r="2" spans="1:3">
      <c r="A2" s="3" t="s">
        <v>190</v>
      </c>
    </row>
    <row r="3" spans="1:3">
      <c r="A3" s="4" t="s">
        <v>472</v>
      </c>
      <c r="B3" s="6" t="n">
        <v>2151</v>
      </c>
      <c r="C3" s="6" t="n">
        <v>47931</v>
      </c>
    </row>
    <row r="4" spans="1:3">
      <c r="A4" s="4" t="s">
        <v>473</v>
      </c>
      <c r="B4" s="5" t="n">
        <v>5727</v>
      </c>
      <c r="C4" s="5" t="n">
        <v>10103</v>
      </c>
    </row>
    <row r="5" spans="1:3">
      <c r="A5" s="4" t="s">
        <v>37</v>
      </c>
      <c r="B5" s="6" t="n">
        <v>7878</v>
      </c>
      <c r="C5" s="6" t="n">
        <v>580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74</v>
      </c>
      <c r="B1" s="2" t="s">
        <v>475</v>
      </c>
      <c r="C1" s="2" t="s">
        <v>146</v>
      </c>
      <c r="D1" s="2" t="s">
        <v>1</v>
      </c>
    </row>
    <row r="2" spans="1:7">
      <c r="B2" s="2" t="s">
        <v>476</v>
      </c>
      <c r="C2" s="2" t="s">
        <v>477</v>
      </c>
      <c r="D2" s="2" t="s">
        <v>148</v>
      </c>
      <c r="E2" s="2" t="s">
        <v>2</v>
      </c>
      <c r="F2" s="2" t="s">
        <v>32</v>
      </c>
      <c r="G2" s="2" t="s">
        <v>478</v>
      </c>
    </row>
    <row r="3" spans="1:7">
      <c r="A3" s="3" t="s">
        <v>479</v>
      </c>
    </row>
    <row r="4" spans="1:7">
      <c r="A4" s="4" t="s">
        <v>44</v>
      </c>
      <c r="E4" s="6" t="n">
        <v>1995320</v>
      </c>
      <c r="F4" s="6" t="n">
        <v>1995320</v>
      </c>
    </row>
    <row r="5" spans="1:7">
      <c r="A5" s="4" t="s">
        <v>480</v>
      </c>
    </row>
    <row r="6" spans="1:7">
      <c r="A6" s="3" t="s">
        <v>479</v>
      </c>
    </row>
    <row r="7" spans="1:7">
      <c r="A7" s="4" t="s">
        <v>481</v>
      </c>
      <c r="G7" s="6" t="n">
        <v>2100000</v>
      </c>
    </row>
    <row r="8" spans="1:7">
      <c r="A8" s="4" t="s">
        <v>44</v>
      </c>
      <c r="G8" s="6" t="n">
        <v>2093303</v>
      </c>
    </row>
    <row r="9" spans="1:7">
      <c r="A9" s="4" t="s">
        <v>482</v>
      </c>
      <c r="C9" s="6" t="n">
        <v>80000</v>
      </c>
    </row>
    <row r="10" spans="1:7">
      <c r="A10" s="4" t="s">
        <v>483</v>
      </c>
      <c r="C10" s="6" t="n">
        <v>27000</v>
      </c>
    </row>
    <row r="11" spans="1:7">
      <c r="A11" s="4" t="s">
        <v>484</v>
      </c>
      <c r="D11" s="6" t="n">
        <v>18000</v>
      </c>
    </row>
    <row r="12" spans="1:7">
      <c r="A12" s="4" t="s">
        <v>485</v>
      </c>
    </row>
    <row r="13" spans="1:7">
      <c r="A13" s="3" t="s">
        <v>479</v>
      </c>
    </row>
    <row r="14" spans="1:7">
      <c r="A14" s="4" t="s">
        <v>486</v>
      </c>
      <c r="B14" s="5" t="n">
        <v>16182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7</v>
      </c>
      <c r="B1" s="2" t="s">
        <v>2</v>
      </c>
      <c r="C1" s="2" t="s">
        <v>32</v>
      </c>
    </row>
    <row r="2" spans="1:3">
      <c r="A2" s="3" t="s">
        <v>196</v>
      </c>
    </row>
    <row r="3" spans="1:3">
      <c r="A3" s="4" t="s">
        <v>488</v>
      </c>
      <c r="B3" s="6" t="n">
        <v>583482</v>
      </c>
      <c r="C3" s="6" t="n">
        <v>487739</v>
      </c>
    </row>
    <row r="4" spans="1:3">
      <c r="A4" s="4" t="s">
        <v>489</v>
      </c>
      <c r="B4" s="5" t="n">
        <v>386559</v>
      </c>
      <c r="C4" s="5" t="n">
        <v>49769</v>
      </c>
    </row>
    <row r="5" spans="1:3">
      <c r="A5" s="4" t="s">
        <v>490</v>
      </c>
      <c r="B5" s="5" t="n">
        <v>79480</v>
      </c>
      <c r="C5" s="5" t="n">
        <v>15900</v>
      </c>
    </row>
    <row r="6" spans="1:3">
      <c r="A6" s="4" t="s">
        <v>491</v>
      </c>
      <c r="B6" s="5" t="n">
        <v>2172124</v>
      </c>
      <c r="C6" s="5" t="n">
        <v>1589256</v>
      </c>
    </row>
    <row r="7" spans="1:3">
      <c r="A7" s="4" t="s">
        <v>473</v>
      </c>
      <c r="B7" s="5" t="n">
        <v>220663</v>
      </c>
      <c r="C7" s="5" t="n">
        <v>105360</v>
      </c>
    </row>
    <row r="8" spans="1:3">
      <c r="A8" s="4" t="s">
        <v>492</v>
      </c>
      <c r="B8" s="6" t="n">
        <v>3442308</v>
      </c>
      <c r="C8" s="6" t="n">
        <v>22480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3</v>
      </c>
      <c r="B1" s="2" t="s">
        <v>2</v>
      </c>
      <c r="C1" s="2" t="s">
        <v>32</v>
      </c>
    </row>
    <row r="2" spans="1:3">
      <c r="A2" s="3" t="s">
        <v>196</v>
      </c>
    </row>
    <row r="3" spans="1:3">
      <c r="A3" s="4" t="s">
        <v>494</v>
      </c>
      <c r="B3" s="6" t="n">
        <v>217000</v>
      </c>
      <c r="C3" s="6" t="n">
        <v>21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95</v>
      </c>
      <c r="B1" s="2" t="s">
        <v>2</v>
      </c>
      <c r="C1" s="2" t="s">
        <v>32</v>
      </c>
      <c r="D1" s="2" t="s">
        <v>496</v>
      </c>
    </row>
    <row r="2" spans="1:4">
      <c r="A2" s="4" t="s">
        <v>497</v>
      </c>
      <c r="B2" s="6" t="n">
        <v>6027830</v>
      </c>
      <c r="C2" s="6" t="n">
        <v>4271043</v>
      </c>
    </row>
    <row r="3" spans="1:4">
      <c r="A3" s="4" t="s">
        <v>498</v>
      </c>
      <c r="B3" s="5" t="n">
        <v>-485980</v>
      </c>
      <c r="C3" s="5" t="n">
        <v>-485980</v>
      </c>
    </row>
    <row r="4" spans="1:4">
      <c r="A4" s="4" t="s">
        <v>499</v>
      </c>
      <c r="B4" s="5" t="n">
        <v>5541850</v>
      </c>
      <c r="C4" s="5" t="n">
        <v>3785063</v>
      </c>
    </row>
    <row r="5" spans="1:4">
      <c r="A5" s="4" t="s">
        <v>500</v>
      </c>
      <c r="B5" s="4" t="s">
        <v>53</v>
      </c>
      <c r="C5" s="5" t="n">
        <v>67919</v>
      </c>
    </row>
    <row r="6" spans="1:4">
      <c r="A6" s="4" t="s">
        <v>501</v>
      </c>
    </row>
    <row r="7" spans="1:4">
      <c r="A7" s="4" t="s">
        <v>498</v>
      </c>
      <c r="D7" s="6" t="n">
        <v>485980</v>
      </c>
    </row>
    <row r="8" spans="1:4">
      <c r="A8" s="4" t="s">
        <v>502</v>
      </c>
    </row>
    <row r="9" spans="1:4">
      <c r="A9" s="4" t="s">
        <v>497</v>
      </c>
      <c r="B9" s="5" t="n">
        <v>2498980</v>
      </c>
      <c r="C9" s="5" t="n">
        <v>2498980</v>
      </c>
    </row>
    <row r="10" spans="1:4">
      <c r="A10" s="4" t="s">
        <v>503</v>
      </c>
    </row>
    <row r="11" spans="1:4">
      <c r="A11" s="4" t="s">
        <v>497</v>
      </c>
      <c r="B11" s="5" t="n">
        <v>225000</v>
      </c>
      <c r="C11" s="5" t="n">
        <v>225000</v>
      </c>
    </row>
    <row r="12" spans="1:4">
      <c r="A12" s="4" t="s">
        <v>504</v>
      </c>
    </row>
    <row r="13" spans="1:4">
      <c r="A13" s="4" t="s">
        <v>497</v>
      </c>
      <c r="B13" s="5" t="n">
        <v>100000</v>
      </c>
      <c r="C13" s="5" t="n">
        <v>100000</v>
      </c>
    </row>
    <row r="14" spans="1:4">
      <c r="A14" s="4" t="s">
        <v>505</v>
      </c>
    </row>
    <row r="15" spans="1:4">
      <c r="A15" s="4" t="s">
        <v>497</v>
      </c>
      <c r="B15" s="5" t="n">
        <v>14353</v>
      </c>
      <c r="C15" s="5" t="n">
        <v>14353</v>
      </c>
    </row>
    <row r="16" spans="1:4">
      <c r="A16" s="4" t="s">
        <v>506</v>
      </c>
    </row>
    <row r="17" spans="1:4">
      <c r="A17" s="4" t="s">
        <v>497</v>
      </c>
      <c r="B17" s="5" t="n">
        <v>77849</v>
      </c>
      <c r="C17" s="4" t="s">
        <v>53</v>
      </c>
    </row>
    <row r="18" spans="1:4">
      <c r="A18" s="4" t="s">
        <v>500</v>
      </c>
      <c r="B18" s="4" t="s">
        <v>53</v>
      </c>
      <c r="C18" s="5" t="n">
        <v>67919</v>
      </c>
    </row>
    <row r="19" spans="1:4">
      <c r="A19" s="4" t="s">
        <v>507</v>
      </c>
    </row>
    <row r="20" spans="1:4">
      <c r="A20" s="4" t="s">
        <v>497</v>
      </c>
      <c r="B20" s="6" t="n">
        <v>3211648</v>
      </c>
      <c r="C20" s="6" t="n">
        <v>15327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4"/>
    <col customWidth="1" max="2" min="2" width="59"/>
    <col customWidth="1" max="3" min="3" width="23"/>
    <col customWidth="1" max="4" min="4" width="14"/>
    <col customWidth="1" max="5" min="5" width="14"/>
    <col customWidth="1" max="6" min="6" width="14"/>
    <col customWidth="1" max="7" min="7" width="14"/>
    <col customWidth="1" max="8" min="8" width="14"/>
    <col customWidth="1" max="9" min="9" width="14"/>
  </cols>
  <sheetData>
    <row r="1" spans="1:9">
      <c r="A1" s="1" t="s">
        <v>508</v>
      </c>
      <c r="C1" s="2" t="s">
        <v>1</v>
      </c>
    </row>
    <row r="2" spans="1:9">
      <c r="C2" s="2" t="s">
        <v>2</v>
      </c>
      <c r="D2" s="2" t="s">
        <v>32</v>
      </c>
      <c r="E2" s="2" t="s">
        <v>148</v>
      </c>
      <c r="F2" s="2" t="s">
        <v>496</v>
      </c>
      <c r="G2" s="2" t="s">
        <v>509</v>
      </c>
      <c r="H2" s="2" t="s">
        <v>510</v>
      </c>
      <c r="I2" s="2" t="s">
        <v>511</v>
      </c>
    </row>
    <row r="3" spans="1:9">
      <c r="A3" s="4" t="s">
        <v>384</v>
      </c>
      <c r="C3" s="6" t="n">
        <v>6059274</v>
      </c>
    </row>
    <row r="4" spans="1:9">
      <c r="A4" s="4" t="s">
        <v>512</v>
      </c>
      <c r="C4" s="5" t="n">
        <v>6027830</v>
      </c>
    </row>
    <row r="5" spans="1:9">
      <c r="A5" s="4" t="s">
        <v>497</v>
      </c>
      <c r="C5" s="5" t="n">
        <v>6027830</v>
      </c>
      <c r="D5" s="6" t="n">
        <v>4271043</v>
      </c>
    </row>
    <row r="6" spans="1:9">
      <c r="A6" s="4" t="s">
        <v>498</v>
      </c>
      <c r="C6" s="5" t="n">
        <v>-485980</v>
      </c>
      <c r="D6" s="5" t="n">
        <v>-485980</v>
      </c>
    </row>
    <row r="7" spans="1:9">
      <c r="A7" s="4" t="s">
        <v>499</v>
      </c>
      <c r="C7" s="5" t="n">
        <v>5541850</v>
      </c>
      <c r="D7" s="5" t="n">
        <v>3785063</v>
      </c>
    </row>
    <row r="8" spans="1:9">
      <c r="A8" s="4" t="s">
        <v>501</v>
      </c>
    </row>
    <row r="9" spans="1:9">
      <c r="A9" s="4" t="s">
        <v>498</v>
      </c>
      <c r="F9" s="6" t="n">
        <v>485980</v>
      </c>
    </row>
    <row r="10" spans="1:9">
      <c r="A10" s="4" t="s">
        <v>502</v>
      </c>
    </row>
    <row r="11" spans="1:9">
      <c r="A11" s="4" t="s">
        <v>384</v>
      </c>
      <c r="C11" s="5" t="n">
        <v>2498980</v>
      </c>
    </row>
    <row r="12" spans="1:9">
      <c r="A12" s="4" t="s">
        <v>512</v>
      </c>
      <c r="C12" s="6" t="n">
        <v>2498980</v>
      </c>
    </row>
    <row r="13" spans="1:9">
      <c r="A13" s="4" t="s">
        <v>513</v>
      </c>
      <c r="C13" s="4" t="s">
        <v>514</v>
      </c>
    </row>
    <row r="14" spans="1:9">
      <c r="A14" s="4" t="s">
        <v>515</v>
      </c>
      <c r="C14" s="7" t="n">
        <v>1.05</v>
      </c>
    </row>
    <row r="15" spans="1:9">
      <c r="A15" s="4" t="s">
        <v>516</v>
      </c>
      <c r="C15" s="9" t="s">
        <v>517</v>
      </c>
    </row>
    <row r="16" spans="1:9">
      <c r="A16" s="4" t="s">
        <v>497</v>
      </c>
      <c r="C16" s="6" t="n">
        <v>2498980</v>
      </c>
      <c r="D16" s="5" t="n">
        <v>2498980</v>
      </c>
    </row>
    <row r="17" spans="1:9">
      <c r="A17" s="4" t="s">
        <v>503</v>
      </c>
    </row>
    <row r="18" spans="1:9">
      <c r="A18" s="4" t="s">
        <v>384</v>
      </c>
      <c r="C18" s="5" t="n">
        <v>225000</v>
      </c>
      <c r="G18" s="6" t="n">
        <v>100000</v>
      </c>
      <c r="H18" s="6" t="n">
        <v>25000</v>
      </c>
      <c r="I18" s="6" t="n">
        <v>100000</v>
      </c>
    </row>
    <row r="19" spans="1:9">
      <c r="A19" s="4" t="s">
        <v>512</v>
      </c>
      <c r="C19" s="6" t="n">
        <v>225000</v>
      </c>
    </row>
    <row r="20" spans="1:9">
      <c r="A20" s="4" t="s">
        <v>513</v>
      </c>
      <c r="C20" s="4" t="s">
        <v>514</v>
      </c>
      <c r="G20" s="4" t="s">
        <v>514</v>
      </c>
      <c r="H20" s="4" t="s">
        <v>514</v>
      </c>
      <c r="I20" s="4" t="s">
        <v>514</v>
      </c>
    </row>
    <row r="21" spans="1:9">
      <c r="A21" s="4" t="s">
        <v>515</v>
      </c>
      <c r="C21" s="7" t="n">
        <v>1.05</v>
      </c>
      <c r="G21" s="7" t="n">
        <v>1.05</v>
      </c>
      <c r="H21" s="7" t="n">
        <v>1.05</v>
      </c>
      <c r="I21" s="7" t="n">
        <v>1.05</v>
      </c>
    </row>
    <row r="22" spans="1:9">
      <c r="A22" s="4" t="s">
        <v>516</v>
      </c>
      <c r="C22" s="4" t="s">
        <v>518</v>
      </c>
    </row>
    <row r="23" spans="1:9">
      <c r="A23" s="4" t="s">
        <v>497</v>
      </c>
      <c r="C23" s="6" t="n">
        <v>225000</v>
      </c>
      <c r="D23" s="5" t="n">
        <v>225000</v>
      </c>
    </row>
    <row r="24" spans="1:9">
      <c r="A24" s="4" t="s">
        <v>504</v>
      </c>
    </row>
    <row r="25" spans="1:9">
      <c r="A25" s="4" t="s">
        <v>384</v>
      </c>
      <c r="C25" s="5" t="n">
        <v>100000</v>
      </c>
    </row>
    <row r="26" spans="1:9">
      <c r="A26" s="4" t="s">
        <v>512</v>
      </c>
      <c r="C26" s="5" t="n">
        <v>100000</v>
      </c>
    </row>
    <row r="27" spans="1:9">
      <c r="A27" s="4" t="s">
        <v>497</v>
      </c>
      <c r="C27" s="5" t="n">
        <v>100000</v>
      </c>
      <c r="D27" s="5" t="n">
        <v>100000</v>
      </c>
    </row>
    <row r="28" spans="1:9">
      <c r="A28" s="4" t="s">
        <v>505</v>
      </c>
    </row>
    <row r="29" spans="1:9">
      <c r="A29" s="4" t="s">
        <v>384</v>
      </c>
      <c r="C29" s="5" t="n">
        <v>11765</v>
      </c>
    </row>
    <row r="30" spans="1:9">
      <c r="A30" s="4" t="s">
        <v>512</v>
      </c>
      <c r="B30" s="4" t="s">
        <v>519</v>
      </c>
      <c r="C30" s="6" t="n">
        <v>14353</v>
      </c>
    </row>
    <row r="31" spans="1:9">
      <c r="A31" s="4" t="s">
        <v>515</v>
      </c>
      <c r="C31" s="7" t="n">
        <v>0.25</v>
      </c>
    </row>
    <row r="32" spans="1:9">
      <c r="A32" s="4" t="s">
        <v>516</v>
      </c>
      <c r="C32" s="4" t="s">
        <v>520</v>
      </c>
    </row>
    <row r="33" spans="1:9">
      <c r="A33" s="4" t="s">
        <v>497</v>
      </c>
      <c r="C33" s="6" t="n">
        <v>14353</v>
      </c>
      <c r="D33" s="5" t="n">
        <v>14353</v>
      </c>
    </row>
    <row r="34" spans="1:9">
      <c r="A34" s="4" t="s">
        <v>521</v>
      </c>
      <c r="C34" s="5" t="n">
        <v>2588</v>
      </c>
    </row>
    <row r="35" spans="1:9">
      <c r="A35" s="4" t="s">
        <v>506</v>
      </c>
    </row>
    <row r="36" spans="1:9">
      <c r="A36" s="4" t="s">
        <v>384</v>
      </c>
      <c r="C36" s="5" t="n">
        <v>80000</v>
      </c>
    </row>
    <row r="37" spans="1:9">
      <c r="A37" s="4" t="s">
        <v>512</v>
      </c>
      <c r="C37" s="6" t="n">
        <v>77849</v>
      </c>
    </row>
    <row r="38" spans="1:9">
      <c r="A38" s="4" t="s">
        <v>515</v>
      </c>
      <c r="C38" s="7" t="n">
        <v>0.23</v>
      </c>
      <c r="E38" s="7" t="n">
        <v>0.23</v>
      </c>
    </row>
    <row r="39" spans="1:9">
      <c r="A39" s="4" t="s">
        <v>516</v>
      </c>
      <c r="C39" s="4" t="s">
        <v>522</v>
      </c>
    </row>
    <row r="40" spans="1:9">
      <c r="A40" s="4" t="s">
        <v>497</v>
      </c>
      <c r="C40" s="6" t="n">
        <v>77849</v>
      </c>
      <c r="D40" s="4" t="s">
        <v>53</v>
      </c>
    </row>
    <row r="41" spans="1:9">
      <c r="A41" s="4" t="s">
        <v>507</v>
      </c>
    </row>
    <row r="42" spans="1:9">
      <c r="A42" s="4" t="s">
        <v>384</v>
      </c>
      <c r="C42" s="5" t="n">
        <v>3243529</v>
      </c>
    </row>
    <row r="43" spans="1:9">
      <c r="A43" s="4" t="s">
        <v>512</v>
      </c>
      <c r="C43" s="6" t="n">
        <v>3211648</v>
      </c>
    </row>
    <row r="44" spans="1:9">
      <c r="A44" s="4" t="s">
        <v>516</v>
      </c>
      <c r="C44" s="4" t="s">
        <v>523</v>
      </c>
    </row>
    <row r="45" spans="1:9">
      <c r="A45" s="4" t="s">
        <v>497</v>
      </c>
      <c r="C45" s="6" t="n">
        <v>3211648</v>
      </c>
      <c r="D45" s="6" t="n">
        <v>1532710</v>
      </c>
    </row>
    <row r="46" spans="1:9">
      <c r="A46" s="4" t="s">
        <v>524</v>
      </c>
    </row>
    <row r="47" spans="1:9">
      <c r="A47" s="4" t="s">
        <v>515</v>
      </c>
      <c r="C47" s="7" t="n">
        <v>0.2</v>
      </c>
    </row>
    <row r="48" spans="1:9">
      <c r="A48" s="4" t="s">
        <v>525</v>
      </c>
    </row>
    <row r="49" spans="1:9">
      <c r="A49" s="4" t="s">
        <v>515</v>
      </c>
      <c r="C49" s="7" t="n">
        <v>0.25</v>
      </c>
    </row>
    <row r="50" spans="1:9"/>
    <row r="51" spans="1:9">
      <c r="A51" s="4" t="s">
        <v>519</v>
      </c>
      <c r="B51" s="4" t="s">
        <v>526</v>
      </c>
    </row>
  </sheetData>
  <mergeCells count="3">
    <mergeCell ref="A1:B2"/>
    <mergeCell ref="A50:H50"/>
    <mergeCell ref="B51:H5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27</v>
      </c>
      <c r="B1" s="2" t="s">
        <v>2</v>
      </c>
      <c r="C1" s="2" t="s">
        <v>382</v>
      </c>
      <c r="D1" s="2" t="s">
        <v>528</v>
      </c>
      <c r="E1" s="2" t="s">
        <v>529</v>
      </c>
    </row>
    <row r="2" spans="1:5">
      <c r="A2" s="4" t="s">
        <v>502</v>
      </c>
    </row>
    <row r="3" spans="1:5">
      <c r="A3" s="4" t="s">
        <v>100</v>
      </c>
      <c r="B3" s="6" t="n">
        <v>2498980</v>
      </c>
      <c r="C3" s="6" t="n">
        <v>1188900</v>
      </c>
      <c r="D3" s="6" t="n">
        <v>1210000</v>
      </c>
      <c r="E3" s="6" t="n">
        <v>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2</v>
      </c>
    </row>
    <row r="3" spans="1:2">
      <c r="A3" s="4" t="s">
        <v>531</v>
      </c>
      <c r="B3" s="4" t="s">
        <v>427</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v>
      </c>
      <c r="B1" s="2" t="s">
        <v>1</v>
      </c>
    </row>
    <row r="2" spans="1:3">
      <c r="B2" s="2" t="s">
        <v>2</v>
      </c>
      <c r="C2" s="2" t="s">
        <v>32</v>
      </c>
    </row>
    <row r="3" spans="1:3">
      <c r="A3" s="3" t="s">
        <v>121</v>
      </c>
    </row>
    <row r="4" spans="1:3">
      <c r="A4" s="4" t="s">
        <v>95</v>
      </c>
      <c r="B4" s="6" t="n">
        <v>-3828634</v>
      </c>
      <c r="C4" s="6" t="n">
        <v>-3678082</v>
      </c>
    </row>
    <row r="5" spans="1:3">
      <c r="A5" s="3" t="s">
        <v>122</v>
      </c>
    </row>
    <row r="6" spans="1:3">
      <c r="A6" s="4" t="s">
        <v>123</v>
      </c>
      <c r="B6" s="5" t="n">
        <v>16527</v>
      </c>
      <c r="C6" s="5" t="n">
        <v>16475</v>
      </c>
    </row>
    <row r="7" spans="1:3">
      <c r="A7" s="4" t="s">
        <v>108</v>
      </c>
      <c r="B7" s="5" t="n">
        <v>15440</v>
      </c>
      <c r="C7" s="5" t="n">
        <v>61186</v>
      </c>
    </row>
    <row r="8" spans="1:3">
      <c r="A8" s="4" t="s">
        <v>124</v>
      </c>
      <c r="B8" s="5" t="n">
        <v>78669</v>
      </c>
      <c r="C8" s="5" t="n">
        <v>2125</v>
      </c>
    </row>
    <row r="9" spans="1:3">
      <c r="A9" s="4" t="s">
        <v>125</v>
      </c>
      <c r="B9" s="4" t="s">
        <v>53</v>
      </c>
      <c r="C9" s="5" t="n">
        <v>213800</v>
      </c>
    </row>
    <row r="10" spans="1:3">
      <c r="A10" s="4" t="s">
        <v>126</v>
      </c>
      <c r="B10" s="5" t="n">
        <v>73</v>
      </c>
      <c r="C10" s="5" t="n">
        <v>41</v>
      </c>
    </row>
    <row r="11" spans="1:3">
      <c r="A11" s="4" t="s">
        <v>127</v>
      </c>
      <c r="B11" s="5" t="n">
        <v>825150</v>
      </c>
      <c r="C11" s="5" t="n">
        <v>402918</v>
      </c>
    </row>
    <row r="12" spans="1:3">
      <c r="A12" s="4" t="s">
        <v>91</v>
      </c>
      <c r="B12" s="4" t="s">
        <v>53</v>
      </c>
      <c r="C12" s="5" t="n">
        <v>2588</v>
      </c>
    </row>
    <row r="13" spans="1:3">
      <c r="A13" s="3" t="s">
        <v>128</v>
      </c>
    </row>
    <row r="14" spans="1:3">
      <c r="A14" s="4" t="s">
        <v>129</v>
      </c>
      <c r="B14" s="5" t="n">
        <v>29642</v>
      </c>
      <c r="C14" s="5" t="n">
        <v>-30803</v>
      </c>
    </row>
    <row r="15" spans="1:3">
      <c r="A15" s="4" t="s">
        <v>37</v>
      </c>
      <c r="B15" s="5" t="n">
        <v>50156</v>
      </c>
      <c r="C15" s="5" t="n">
        <v>195068</v>
      </c>
    </row>
    <row r="16" spans="1:3">
      <c r="A16" s="4" t="s">
        <v>36</v>
      </c>
      <c r="B16" s="5" t="n">
        <v>190000</v>
      </c>
      <c r="C16" s="5" t="n">
        <v>90000</v>
      </c>
    </row>
    <row r="17" spans="1:3">
      <c r="A17" s="4" t="s">
        <v>130</v>
      </c>
      <c r="B17" s="5" t="n">
        <v>1385727</v>
      </c>
      <c r="C17" s="5" t="n">
        <v>1207086</v>
      </c>
    </row>
    <row r="18" spans="1:3">
      <c r="A18" s="4" t="s">
        <v>47</v>
      </c>
      <c r="B18" s="4" t="s">
        <v>53</v>
      </c>
      <c r="C18" s="5" t="n">
        <v>-13286</v>
      </c>
    </row>
    <row r="19" spans="1:3">
      <c r="A19" s="4" t="s">
        <v>131</v>
      </c>
      <c r="B19" s="5" t="n">
        <v>-1237250</v>
      </c>
      <c r="C19" s="5" t="n">
        <v>-1530883</v>
      </c>
    </row>
    <row r="20" spans="1:3">
      <c r="A20" s="3" t="s">
        <v>132</v>
      </c>
    </row>
    <row r="21" spans="1:3">
      <c r="A21" s="4" t="s">
        <v>133</v>
      </c>
      <c r="B21" s="4" t="s">
        <v>53</v>
      </c>
      <c r="C21" s="5" t="n">
        <v>-4561</v>
      </c>
    </row>
    <row r="22" spans="1:3">
      <c r="A22" s="4" t="s">
        <v>134</v>
      </c>
      <c r="B22" s="4" t="s">
        <v>53</v>
      </c>
      <c r="C22" s="5" t="n">
        <v>-4561</v>
      </c>
    </row>
    <row r="23" spans="1:3">
      <c r="A23" s="3" t="s">
        <v>135</v>
      </c>
    </row>
    <row r="24" spans="1:3">
      <c r="A24" s="4" t="s">
        <v>136</v>
      </c>
      <c r="B24" s="5" t="n">
        <v>1200000</v>
      </c>
      <c r="C24" s="5" t="n">
        <v>1257000</v>
      </c>
    </row>
    <row r="25" spans="1:3">
      <c r="A25" s="4" t="s">
        <v>137</v>
      </c>
      <c r="B25" s="4" t="s">
        <v>53</v>
      </c>
      <c r="C25" s="5" t="n">
        <v>-42500</v>
      </c>
    </row>
    <row r="26" spans="1:3">
      <c r="A26" s="4" t="s">
        <v>138</v>
      </c>
      <c r="B26" s="4" t="s">
        <v>53</v>
      </c>
      <c r="C26" s="5" t="n">
        <v>365000</v>
      </c>
    </row>
    <row r="27" spans="1:3">
      <c r="A27" s="4" t="s">
        <v>139</v>
      </c>
      <c r="B27" s="5" t="n">
        <v>1200000</v>
      </c>
      <c r="C27" s="5" t="n">
        <v>1579500</v>
      </c>
    </row>
    <row r="28" spans="1:3">
      <c r="A28" s="4" t="s">
        <v>140</v>
      </c>
      <c r="B28" s="5" t="n">
        <v>-37250</v>
      </c>
      <c r="C28" s="5" t="n">
        <v>44056</v>
      </c>
    </row>
    <row r="29" spans="1:3">
      <c r="A29" s="4" t="s">
        <v>141</v>
      </c>
      <c r="B29" s="5" t="n">
        <v>49801</v>
      </c>
      <c r="C29" s="5" t="n">
        <v>5745</v>
      </c>
    </row>
    <row r="30" spans="1:3">
      <c r="A30" s="4" t="s">
        <v>142</v>
      </c>
      <c r="B30" s="5" t="n">
        <v>12551</v>
      </c>
      <c r="C30" s="5" t="n">
        <v>49801</v>
      </c>
    </row>
    <row r="31" spans="1:3">
      <c r="A31" s="3" t="s">
        <v>143</v>
      </c>
    </row>
    <row r="32" spans="1:3">
      <c r="A32" s="4" t="s">
        <v>144</v>
      </c>
      <c r="B32" s="4" t="s">
        <v>53</v>
      </c>
      <c r="C32" s="6" t="n">
        <v>1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6</v>
      </c>
      <c r="B1" s="2" t="s">
        <v>146</v>
      </c>
      <c r="C1" s="2" t="s">
        <v>1</v>
      </c>
    </row>
    <row r="2" spans="1:4">
      <c r="B2" s="2" t="s">
        <v>477</v>
      </c>
      <c r="C2" s="2" t="s">
        <v>2</v>
      </c>
      <c r="D2" s="2" t="s">
        <v>32</v>
      </c>
    </row>
    <row r="3" spans="1:4">
      <c r="A3" s="4" t="s">
        <v>537</v>
      </c>
      <c r="C3" s="6" t="n">
        <v>1200000</v>
      </c>
      <c r="D3" s="6" t="n">
        <v>1257000</v>
      </c>
    </row>
    <row r="4" spans="1:4">
      <c r="A4" s="4" t="s">
        <v>538</v>
      </c>
    </row>
    <row r="5" spans="1:4">
      <c r="A5" s="4" t="s">
        <v>100</v>
      </c>
      <c r="B5" s="6" t="n">
        <v>55000</v>
      </c>
    </row>
    <row r="6" spans="1:4">
      <c r="A6" s="4" t="s">
        <v>539</v>
      </c>
    </row>
    <row r="7" spans="1:4">
      <c r="A7" s="4" t="s">
        <v>540</v>
      </c>
      <c r="B7" s="5" t="n">
        <v>14845</v>
      </c>
    </row>
    <row r="8" spans="1:4">
      <c r="A8" s="4" t="s">
        <v>541</v>
      </c>
    </row>
    <row r="9" spans="1:4">
      <c r="A9" s="4" t="s">
        <v>537</v>
      </c>
      <c r="B9" s="5" t="n">
        <v>32390</v>
      </c>
    </row>
    <row r="10" spans="1:4">
      <c r="A10" s="4" t="s">
        <v>542</v>
      </c>
      <c r="B10" s="5" t="n">
        <v>7765</v>
      </c>
    </row>
    <row r="11" spans="1:4">
      <c r="A11" s="4" t="s">
        <v>100</v>
      </c>
      <c r="B11" s="6" t="n">
        <v>55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46</v>
      </c>
    </row>
    <row r="2" spans="1:3">
      <c r="B2" s="2" t="s">
        <v>147</v>
      </c>
      <c r="C2" s="2" t="s">
        <v>544</v>
      </c>
    </row>
    <row r="3" spans="1:3">
      <c r="A3" s="3" t="s">
        <v>545</v>
      </c>
    </row>
    <row r="4" spans="1:3">
      <c r="A4" s="4" t="s">
        <v>91</v>
      </c>
      <c r="B4" s="6" t="n">
        <v>2588</v>
      </c>
      <c r="C4" s="6" t="n">
        <v>43288</v>
      </c>
    </row>
    <row r="5" spans="1:3">
      <c r="A5" s="4" t="s">
        <v>546</v>
      </c>
      <c r="B5" s="4" t="s">
        <v>53</v>
      </c>
      <c r="C5" s="6" t="n">
        <v>35109</v>
      </c>
    </row>
    <row r="6" spans="1:3">
      <c r="A6" s="3" t="s">
        <v>547</v>
      </c>
    </row>
    <row r="7" spans="1:3">
      <c r="A7" s="4" t="s">
        <v>548</v>
      </c>
      <c r="B7" s="4" t="s">
        <v>53</v>
      </c>
      <c r="C7" s="5" t="n">
        <v>798825</v>
      </c>
    </row>
    <row r="8" spans="1:3">
      <c r="A8" s="4" t="s">
        <v>549</v>
      </c>
      <c r="C8" s="5" t="n">
        <v>529415</v>
      </c>
    </row>
    <row r="9" spans="1:3">
      <c r="A9" s="4" t="s">
        <v>550</v>
      </c>
      <c r="B9" s="6" t="n">
        <v>11765</v>
      </c>
      <c r="C9" s="6" t="n">
        <v>2656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51</v>
      </c>
      <c r="B1" s="2" t="s">
        <v>146</v>
      </c>
    </row>
    <row r="2" spans="1:2">
      <c r="B2" s="2" t="s">
        <v>477</v>
      </c>
    </row>
    <row r="3" spans="1:2">
      <c r="A3" s="4" t="s">
        <v>531</v>
      </c>
      <c r="B3" s="4" t="s">
        <v>552</v>
      </c>
    </row>
    <row r="4" spans="1:2">
      <c r="A4" s="4" t="s">
        <v>532</v>
      </c>
      <c r="B4" s="4" t="s">
        <v>553</v>
      </c>
    </row>
    <row r="5" spans="1:2">
      <c r="A5" s="4" t="s">
        <v>534</v>
      </c>
      <c r="B5" s="4" t="s">
        <v>5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55</v>
      </c>
      <c r="B1" s="2" t="s">
        <v>146</v>
      </c>
      <c r="I1" s="2" t="s">
        <v>1</v>
      </c>
    </row>
    <row r="2" spans="1:11">
      <c r="B2" s="2" t="s">
        <v>556</v>
      </c>
      <c r="C2" s="2" t="s">
        <v>557</v>
      </c>
      <c r="D2" s="2" t="s">
        <v>32</v>
      </c>
      <c r="E2" s="2" t="s">
        <v>558</v>
      </c>
      <c r="F2" s="2" t="s">
        <v>147</v>
      </c>
      <c r="G2" s="2" t="s">
        <v>148</v>
      </c>
      <c r="H2" s="2" t="s">
        <v>477</v>
      </c>
      <c r="I2" s="2" t="s">
        <v>2</v>
      </c>
      <c r="J2" s="2" t="s">
        <v>32</v>
      </c>
      <c r="K2" s="2" t="s">
        <v>148</v>
      </c>
    </row>
    <row r="3" spans="1:11">
      <c r="A3" s="4" t="s">
        <v>537</v>
      </c>
      <c r="I3" s="6" t="n">
        <v>1200000</v>
      </c>
      <c r="J3" s="6" t="n">
        <v>1257000</v>
      </c>
    </row>
    <row r="4" spans="1:11">
      <c r="A4" s="4" t="s">
        <v>538</v>
      </c>
    </row>
    <row r="5" spans="1:11">
      <c r="A5" s="4" t="s">
        <v>100</v>
      </c>
      <c r="B5" s="6" t="n">
        <v>600000</v>
      </c>
      <c r="F5" s="6" t="n">
        <v>257000</v>
      </c>
    </row>
    <row r="6" spans="1:11">
      <c r="A6" s="4" t="s">
        <v>539</v>
      </c>
    </row>
    <row r="7" spans="1:11">
      <c r="A7" s="4" t="s">
        <v>540</v>
      </c>
      <c r="B7" s="6" t="n">
        <v>111243</v>
      </c>
      <c r="C7" s="6" t="n">
        <v>122727</v>
      </c>
      <c r="D7" s="6" t="n">
        <v>38009</v>
      </c>
      <c r="E7" s="6" t="n">
        <v>120000</v>
      </c>
      <c r="F7" s="6" t="n">
        <v>46097</v>
      </c>
      <c r="G7" s="6" t="n">
        <v>57854</v>
      </c>
    </row>
    <row r="8" spans="1:11">
      <c r="A8" s="4" t="s">
        <v>559</v>
      </c>
    </row>
    <row r="9" spans="1:11">
      <c r="A9" s="4" t="s">
        <v>537</v>
      </c>
      <c r="H9" s="6" t="n">
        <v>34272</v>
      </c>
    </row>
    <row r="10" spans="1:11">
      <c r="A10" s="4" t="s">
        <v>542</v>
      </c>
      <c r="H10" s="5" t="n">
        <v>3917</v>
      </c>
      <c r="K10" s="4" t="s">
        <v>53</v>
      </c>
    </row>
    <row r="11" spans="1:11">
      <c r="A11" s="4" t="s">
        <v>100</v>
      </c>
      <c r="H11" s="5" t="n">
        <v>65000</v>
      </c>
    </row>
    <row r="12" spans="1:11">
      <c r="A12" s="4" t="s">
        <v>282</v>
      </c>
    </row>
    <row r="13" spans="1:11">
      <c r="A13" s="4" t="s">
        <v>537</v>
      </c>
      <c r="G13" s="5" t="n">
        <v>46222</v>
      </c>
    </row>
    <row r="14" spans="1:11">
      <c r="A14" s="4" t="s">
        <v>540</v>
      </c>
      <c r="G14" s="5" t="n">
        <v>18778</v>
      </c>
      <c r="H14" s="6" t="n">
        <v>26811</v>
      </c>
    </row>
    <row r="15" spans="1:11">
      <c r="A15" s="4" t="s">
        <v>100</v>
      </c>
      <c r="G15" s="6" t="n">
        <v>65000</v>
      </c>
    </row>
  </sheetData>
  <mergeCells count="3">
    <mergeCell ref="A1:A2"/>
    <mergeCell ref="B1:H1"/>
    <mergeCell ref="I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60</v>
      </c>
      <c r="B1" s="2" t="s">
        <v>146</v>
      </c>
    </row>
    <row r="2" spans="1:7">
      <c r="B2" s="2" t="s">
        <v>556</v>
      </c>
      <c r="C2" s="2" t="s">
        <v>557</v>
      </c>
      <c r="D2" s="2" t="s">
        <v>32</v>
      </c>
      <c r="E2" s="2" t="s">
        <v>558</v>
      </c>
      <c r="F2" s="2" t="s">
        <v>147</v>
      </c>
      <c r="G2" s="2" t="s">
        <v>148</v>
      </c>
    </row>
    <row r="3" spans="1:7">
      <c r="A3" s="4" t="s">
        <v>531</v>
      </c>
      <c r="B3" s="4" t="s">
        <v>391</v>
      </c>
      <c r="C3" s="4" t="s">
        <v>391</v>
      </c>
      <c r="D3" s="4" t="s">
        <v>391</v>
      </c>
      <c r="E3" s="4" t="s">
        <v>391</v>
      </c>
      <c r="F3" s="4" t="s">
        <v>391</v>
      </c>
      <c r="G3" s="4" t="s">
        <v>391</v>
      </c>
    </row>
    <row r="4" spans="1:7">
      <c r="A4" s="4" t="s">
        <v>532</v>
      </c>
      <c r="C4" s="4" t="s">
        <v>561</v>
      </c>
      <c r="D4" s="4" t="s">
        <v>562</v>
      </c>
      <c r="E4" s="4" t="s">
        <v>563</v>
      </c>
      <c r="G4" s="4" t="s">
        <v>564</v>
      </c>
    </row>
    <row r="5" spans="1:7">
      <c r="A5" s="4" t="s">
        <v>534</v>
      </c>
      <c r="C5" s="4" t="s">
        <v>565</v>
      </c>
      <c r="D5" s="4" t="s">
        <v>566</v>
      </c>
      <c r="E5" s="4" t="s">
        <v>567</v>
      </c>
      <c r="G5" s="4" t="s">
        <v>568</v>
      </c>
    </row>
    <row r="6" spans="1:7">
      <c r="A6" s="4" t="s">
        <v>419</v>
      </c>
    </row>
    <row r="7" spans="1:7">
      <c r="A7" s="4" t="s">
        <v>532</v>
      </c>
      <c r="B7" s="4" t="s">
        <v>569</v>
      </c>
      <c r="F7" s="4" t="s">
        <v>570</v>
      </c>
    </row>
    <row r="8" spans="1:7">
      <c r="A8" s="4" t="s">
        <v>534</v>
      </c>
      <c r="B8" s="4" t="s">
        <v>571</v>
      </c>
      <c r="F8" s="4" t="s">
        <v>572</v>
      </c>
    </row>
    <row r="9" spans="1:7">
      <c r="A9" s="4" t="s">
        <v>418</v>
      </c>
    </row>
    <row r="10" spans="1:7">
      <c r="A10" s="4" t="s">
        <v>532</v>
      </c>
      <c r="B10" s="4" t="s">
        <v>573</v>
      </c>
      <c r="F10" s="4" t="s">
        <v>574</v>
      </c>
    </row>
    <row r="11" spans="1:7">
      <c r="A11" s="4" t="s">
        <v>534</v>
      </c>
      <c r="B11" s="4" t="s">
        <v>575</v>
      </c>
      <c r="F11" s="4" t="s">
        <v>576</v>
      </c>
    </row>
  </sheetData>
  <mergeCells count="2">
    <mergeCell ref="A1:A2"/>
    <mergeCell ref="B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577</v>
      </c>
      <c r="B1" s="2" t="s">
        <v>146</v>
      </c>
      <c r="H1" s="2" t="s">
        <v>1</v>
      </c>
    </row>
    <row r="2" spans="1:9">
      <c r="B2" s="2" t="s">
        <v>556</v>
      </c>
      <c r="C2" s="2" t="s">
        <v>557</v>
      </c>
      <c r="D2" s="2" t="s">
        <v>32</v>
      </c>
      <c r="E2" s="2" t="s">
        <v>558</v>
      </c>
      <c r="F2" s="2" t="s">
        <v>147</v>
      </c>
      <c r="G2" s="2" t="s">
        <v>148</v>
      </c>
      <c r="H2" s="2" t="s">
        <v>2</v>
      </c>
      <c r="I2" s="2" t="s">
        <v>32</v>
      </c>
    </row>
    <row r="3" spans="1:9">
      <c r="A3" s="4" t="s">
        <v>578</v>
      </c>
      <c r="H3" s="6" t="n">
        <v>1200000</v>
      </c>
      <c r="I3" s="6" t="n">
        <v>1257000</v>
      </c>
    </row>
    <row r="4" spans="1:9">
      <c r="A4" s="4" t="s">
        <v>538</v>
      </c>
    </row>
    <row r="5" spans="1:9">
      <c r="A5" s="4" t="s">
        <v>100</v>
      </c>
      <c r="B5" s="6" t="n">
        <v>600000</v>
      </c>
      <c r="F5" s="6" t="n">
        <v>257000</v>
      </c>
    </row>
    <row r="6" spans="1:9">
      <c r="A6" s="4" t="s">
        <v>539</v>
      </c>
    </row>
    <row r="7" spans="1:9">
      <c r="A7" s="4" t="s">
        <v>579</v>
      </c>
      <c r="B7" s="5" t="n">
        <v>111243</v>
      </c>
      <c r="C7" s="6" t="n">
        <v>122727</v>
      </c>
      <c r="D7" s="6" t="n">
        <v>38009</v>
      </c>
      <c r="E7" s="6" t="n">
        <v>120000</v>
      </c>
      <c r="F7" s="5" t="n">
        <v>46097</v>
      </c>
      <c r="G7" s="6" t="n">
        <v>57854</v>
      </c>
    </row>
    <row r="8" spans="1:9">
      <c r="A8" s="4" t="s">
        <v>155</v>
      </c>
    </row>
    <row r="9" spans="1:9">
      <c r="A9" s="4" t="s">
        <v>578</v>
      </c>
      <c r="B9" s="5" t="n">
        <v>409174</v>
      </c>
      <c r="C9" s="5" t="n">
        <v>454545</v>
      </c>
      <c r="D9" s="5" t="n">
        <v>361991</v>
      </c>
      <c r="E9" s="5" t="n">
        <v>342857</v>
      </c>
      <c r="F9" s="5" t="n">
        <v>197521</v>
      </c>
      <c r="G9" s="5" t="n">
        <v>224679</v>
      </c>
    </row>
    <row r="10" spans="1:9">
      <c r="A10" s="4" t="s">
        <v>542</v>
      </c>
      <c r="B10" s="5" t="n">
        <v>79583</v>
      </c>
      <c r="C10" s="5" t="n">
        <v>22728</v>
      </c>
      <c r="D10" s="4" t="s">
        <v>53</v>
      </c>
      <c r="E10" s="5" t="n">
        <v>137143</v>
      </c>
      <c r="F10" s="5" t="n">
        <v>13382</v>
      </c>
      <c r="G10" s="5" t="n">
        <v>22467</v>
      </c>
    </row>
    <row r="11" spans="1:9">
      <c r="A11" s="4" t="s">
        <v>100</v>
      </c>
      <c r="B11" s="6" t="n">
        <v>600000</v>
      </c>
      <c r="C11" s="6" t="n">
        <v>600000</v>
      </c>
      <c r="D11" s="6" t="n">
        <v>400000</v>
      </c>
      <c r="E11" s="6" t="n">
        <v>600000</v>
      </c>
      <c r="F11" s="6" t="n">
        <v>257000</v>
      </c>
      <c r="G11" s="6" t="n">
        <v>305000</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r="1" spans="1:16">
      <c r="A1" s="1" t="s">
        <v>580</v>
      </c>
      <c r="B1" s="2" t="s">
        <v>146</v>
      </c>
      <c r="K1" s="2" t="s">
        <v>1</v>
      </c>
    </row>
    <row r="2" spans="1:16">
      <c r="B2" s="2" t="s">
        <v>556</v>
      </c>
      <c r="C2" s="2" t="s">
        <v>557</v>
      </c>
      <c r="D2" s="2" t="s">
        <v>32</v>
      </c>
      <c r="E2" s="2" t="s">
        <v>558</v>
      </c>
      <c r="F2" s="2" t="s">
        <v>581</v>
      </c>
      <c r="G2" s="2" t="s">
        <v>147</v>
      </c>
      <c r="H2" s="2" t="s">
        <v>148</v>
      </c>
      <c r="I2" s="2" t="s">
        <v>544</v>
      </c>
      <c r="J2" s="2" t="s">
        <v>477</v>
      </c>
      <c r="K2" s="2" t="s">
        <v>2</v>
      </c>
      <c r="L2" s="2" t="s">
        <v>32</v>
      </c>
      <c r="M2" s="2" t="s">
        <v>496</v>
      </c>
      <c r="N2" s="2" t="s">
        <v>509</v>
      </c>
      <c r="O2" s="2" t="s">
        <v>510</v>
      </c>
      <c r="P2" s="2" t="s">
        <v>511</v>
      </c>
    </row>
    <row r="3" spans="1:16">
      <c r="A3" s="4" t="s">
        <v>582</v>
      </c>
      <c r="D3" s="6" t="n">
        <v>-485980</v>
      </c>
      <c r="K3" s="6" t="n">
        <v>-485980</v>
      </c>
      <c r="L3" s="6" t="n">
        <v>-485980</v>
      </c>
    </row>
    <row r="4" spans="1:16">
      <c r="A4" s="4" t="s">
        <v>308</v>
      </c>
      <c r="K4" s="6" t="n">
        <v>6059274</v>
      </c>
    </row>
    <row r="5" spans="1:16">
      <c r="A5" s="4" t="s">
        <v>583</v>
      </c>
      <c r="K5" s="5" t="n">
        <v>31949217</v>
      </c>
      <c r="L5" s="5" t="n">
        <v>25139061</v>
      </c>
    </row>
    <row r="6" spans="1:16">
      <c r="A6" s="4" t="s">
        <v>538</v>
      </c>
    </row>
    <row r="7" spans="1:16">
      <c r="A7" s="4" t="s">
        <v>136</v>
      </c>
      <c r="J7" s="6" t="n">
        <v>55000</v>
      </c>
    </row>
    <row r="8" spans="1:16">
      <c r="A8" s="4" t="s">
        <v>538</v>
      </c>
    </row>
    <row r="9" spans="1:16">
      <c r="A9" s="4" t="s">
        <v>136</v>
      </c>
      <c r="B9" s="6" t="n">
        <v>600000</v>
      </c>
      <c r="G9" s="6" t="n">
        <v>257000</v>
      </c>
    </row>
    <row r="10" spans="1:16">
      <c r="A10" s="4" t="s">
        <v>501</v>
      </c>
    </row>
    <row r="11" spans="1:16">
      <c r="A11" s="4" t="s">
        <v>582</v>
      </c>
      <c r="M11" s="6" t="n">
        <v>485980</v>
      </c>
    </row>
    <row r="12" spans="1:16">
      <c r="A12" s="4" t="s">
        <v>502</v>
      </c>
    </row>
    <row r="13" spans="1:16">
      <c r="A13" s="4" t="s">
        <v>420</v>
      </c>
      <c r="K13" s="4" t="s">
        <v>514</v>
      </c>
    </row>
    <row r="14" spans="1:16">
      <c r="A14" s="4" t="s">
        <v>584</v>
      </c>
      <c r="K14" s="7" t="n">
        <v>1.05</v>
      </c>
    </row>
    <row r="15" spans="1:16">
      <c r="A15" s="4" t="s">
        <v>585</v>
      </c>
      <c r="K15" s="4" t="s">
        <v>586</v>
      </c>
    </row>
    <row r="16" spans="1:16">
      <c r="A16" s="4" t="s">
        <v>587</v>
      </c>
      <c r="K16" s="6" t="n">
        <v>425000</v>
      </c>
      <c r="L16" s="6" t="n">
        <v>388000</v>
      </c>
    </row>
    <row r="17" spans="1:16">
      <c r="A17" s="4" t="s">
        <v>588</v>
      </c>
      <c r="K17" s="5" t="n">
        <v>1432000</v>
      </c>
    </row>
    <row r="18" spans="1:16">
      <c r="A18" s="4" t="s">
        <v>308</v>
      </c>
      <c r="K18" s="5" t="n">
        <v>2498980</v>
      </c>
    </row>
    <row r="19" spans="1:16">
      <c r="A19" s="4" t="s">
        <v>491</v>
      </c>
      <c r="K19" s="6" t="n">
        <v>584000</v>
      </c>
    </row>
    <row r="20" spans="1:16">
      <c r="A20" s="4" t="s">
        <v>503</v>
      </c>
    </row>
    <row r="21" spans="1:16">
      <c r="A21" s="4" t="s">
        <v>420</v>
      </c>
      <c r="K21" s="4" t="s">
        <v>514</v>
      </c>
      <c r="N21" s="4" t="s">
        <v>514</v>
      </c>
      <c r="O21" s="4" t="s">
        <v>514</v>
      </c>
      <c r="P21" s="4" t="s">
        <v>514</v>
      </c>
    </row>
    <row r="22" spans="1:16">
      <c r="A22" s="4" t="s">
        <v>584</v>
      </c>
      <c r="K22" s="7" t="n">
        <v>1.05</v>
      </c>
      <c r="N22" s="7" t="n">
        <v>1.05</v>
      </c>
      <c r="O22" s="7" t="n">
        <v>1.05</v>
      </c>
      <c r="P22" s="7" t="n">
        <v>1.05</v>
      </c>
    </row>
    <row r="23" spans="1:16">
      <c r="A23" s="4" t="s">
        <v>589</v>
      </c>
      <c r="K23" s="6" t="n">
        <v>53000</v>
      </c>
    </row>
    <row r="24" spans="1:16">
      <c r="A24" s="4" t="s">
        <v>308</v>
      </c>
      <c r="K24" s="6" t="n">
        <v>225000</v>
      </c>
      <c r="N24" s="6" t="n">
        <v>100000</v>
      </c>
      <c r="O24" s="6" t="n">
        <v>25000</v>
      </c>
      <c r="P24" s="6" t="n">
        <v>100000</v>
      </c>
    </row>
    <row r="25" spans="1:16">
      <c r="A25" s="4" t="s">
        <v>505</v>
      </c>
    </row>
    <row r="26" spans="1:16">
      <c r="A26" s="4" t="s">
        <v>584</v>
      </c>
      <c r="K26" s="7" t="n">
        <v>0.25</v>
      </c>
    </row>
    <row r="27" spans="1:16">
      <c r="A27" s="4" t="s">
        <v>308</v>
      </c>
      <c r="K27" s="6" t="n">
        <v>11765</v>
      </c>
    </row>
    <row r="28" spans="1:16">
      <c r="A28" s="4" t="s">
        <v>590</v>
      </c>
    </row>
    <row r="29" spans="1:16">
      <c r="A29" s="4" t="s">
        <v>584</v>
      </c>
      <c r="G29" s="7" t="n">
        <v>0.2</v>
      </c>
      <c r="I29" s="7" t="n">
        <v>0.2</v>
      </c>
      <c r="J29" s="7" t="n">
        <v>0.25</v>
      </c>
    </row>
    <row r="30" spans="1:16">
      <c r="A30" s="4" t="s">
        <v>587</v>
      </c>
      <c r="G30" s="4" t="s">
        <v>53</v>
      </c>
      <c r="I30" s="6" t="n">
        <v>35109</v>
      </c>
    </row>
    <row r="31" spans="1:16">
      <c r="A31" s="4" t="s">
        <v>308</v>
      </c>
      <c r="J31" s="6" t="n">
        <v>64706</v>
      </c>
    </row>
    <row r="32" spans="1:16">
      <c r="A32" s="4" t="s">
        <v>136</v>
      </c>
      <c r="J32" s="5" t="n">
        <v>55000</v>
      </c>
    </row>
    <row r="33" spans="1:16">
      <c r="A33" s="4" t="s">
        <v>591</v>
      </c>
      <c r="J33" s="6" t="n">
        <v>9706</v>
      </c>
    </row>
    <row r="34" spans="1:16">
      <c r="A34" s="4" t="s">
        <v>156</v>
      </c>
      <c r="G34" s="4" t="s">
        <v>53</v>
      </c>
      <c r="I34" s="5" t="n">
        <v>798825</v>
      </c>
    </row>
    <row r="35" spans="1:16">
      <c r="A35" s="4" t="s">
        <v>592</v>
      </c>
    </row>
    <row r="36" spans="1:16">
      <c r="A36" s="4" t="s">
        <v>593</v>
      </c>
      <c r="J36" s="7" t="n">
        <v>0.6</v>
      </c>
    </row>
    <row r="37" spans="1:16">
      <c r="A37" s="4" t="s">
        <v>594</v>
      </c>
      <c r="J37" s="5" t="n">
        <v>129412</v>
      </c>
    </row>
    <row r="38" spans="1:16">
      <c r="A38" s="4" t="s">
        <v>595</v>
      </c>
      <c r="J38" s="4" t="s">
        <v>427</v>
      </c>
    </row>
    <row r="39" spans="1:16">
      <c r="A39" s="4" t="s">
        <v>506</v>
      </c>
    </row>
    <row r="40" spans="1:16">
      <c r="A40" s="4" t="s">
        <v>584</v>
      </c>
      <c r="H40" s="7" t="n">
        <v>0.23</v>
      </c>
      <c r="K40" s="7" t="n">
        <v>0.23</v>
      </c>
    </row>
    <row r="41" spans="1:16">
      <c r="A41" s="4" t="s">
        <v>308</v>
      </c>
      <c r="K41" s="6" t="n">
        <v>80000</v>
      </c>
    </row>
    <row r="42" spans="1:16">
      <c r="A42" s="4" t="s">
        <v>596</v>
      </c>
      <c r="H42" s="5" t="n">
        <v>347826</v>
      </c>
    </row>
    <row r="43" spans="1:16">
      <c r="A43" s="4" t="s">
        <v>597</v>
      </c>
    </row>
    <row r="44" spans="1:16">
      <c r="A44" s="4" t="s">
        <v>584</v>
      </c>
      <c r="J44" s="7" t="n">
        <v>0.35</v>
      </c>
    </row>
    <row r="45" spans="1:16">
      <c r="A45" s="4" t="s">
        <v>308</v>
      </c>
      <c r="J45" s="6" t="n">
        <v>80000</v>
      </c>
    </row>
    <row r="46" spans="1:16">
      <c r="A46" s="4" t="s">
        <v>136</v>
      </c>
      <c r="J46" s="5" t="n">
        <v>65000</v>
      </c>
    </row>
    <row r="47" spans="1:16">
      <c r="A47" s="4" t="s">
        <v>591</v>
      </c>
      <c r="J47" s="6" t="n">
        <v>15000</v>
      </c>
    </row>
    <row r="48" spans="1:16">
      <c r="A48" s="4" t="s">
        <v>583</v>
      </c>
      <c r="J48" s="5" t="n">
        <v>20000000</v>
      </c>
    </row>
    <row r="49" spans="1:16">
      <c r="A49" s="4" t="s">
        <v>598</v>
      </c>
    </row>
    <row r="50" spans="1:16">
      <c r="A50" s="4" t="s">
        <v>136</v>
      </c>
      <c r="H50" s="6" t="n">
        <v>65000</v>
      </c>
    </row>
    <row r="51" spans="1:16">
      <c r="A51" s="4" t="s">
        <v>593</v>
      </c>
      <c r="H51" s="7" t="n">
        <v>0.33</v>
      </c>
      <c r="J51" s="7" t="n">
        <v>0.45</v>
      </c>
    </row>
    <row r="52" spans="1:16">
      <c r="A52" s="4" t="s">
        <v>594</v>
      </c>
      <c r="J52" s="5" t="n">
        <v>185714</v>
      </c>
    </row>
    <row r="53" spans="1:16">
      <c r="A53" s="4" t="s">
        <v>595</v>
      </c>
      <c r="J53" s="4" t="s">
        <v>552</v>
      </c>
    </row>
    <row r="54" spans="1:16">
      <c r="A54" s="4" t="s">
        <v>507</v>
      </c>
    </row>
    <row r="55" spans="1:16">
      <c r="A55" s="4" t="s">
        <v>308</v>
      </c>
      <c r="K55" s="6" t="n">
        <v>3243529</v>
      </c>
    </row>
    <row r="56" spans="1:16">
      <c r="A56" s="4" t="s">
        <v>599</v>
      </c>
    </row>
    <row r="57" spans="1:16">
      <c r="A57" s="4" t="s">
        <v>584</v>
      </c>
      <c r="B57" s="7" t="n">
        <v>0.2</v>
      </c>
      <c r="C57" s="7" t="n">
        <v>0.2</v>
      </c>
      <c r="D57" s="7" t="n">
        <v>0.2</v>
      </c>
      <c r="E57" s="7" t="n">
        <v>0.25</v>
      </c>
      <c r="G57" s="7" t="n">
        <v>0.2</v>
      </c>
      <c r="H57" s="7" t="n">
        <v>0.2</v>
      </c>
      <c r="L57" s="7" t="n">
        <v>0.2</v>
      </c>
    </row>
    <row r="58" spans="1:16">
      <c r="A58" s="4" t="s">
        <v>308</v>
      </c>
      <c r="B58" s="6" t="n">
        <v>705882</v>
      </c>
      <c r="C58" s="6" t="n">
        <v>705882</v>
      </c>
      <c r="D58" s="6" t="n">
        <v>470588</v>
      </c>
      <c r="E58" s="6" t="n">
        <v>705882</v>
      </c>
      <c r="G58" s="6" t="n">
        <v>302353</v>
      </c>
      <c r="H58" s="6" t="n">
        <v>358824</v>
      </c>
      <c r="L58" s="6" t="n">
        <v>470588</v>
      </c>
    </row>
    <row r="59" spans="1:16">
      <c r="A59" s="4" t="s">
        <v>136</v>
      </c>
      <c r="B59" s="5" t="n">
        <v>600000</v>
      </c>
      <c r="C59" s="5" t="n">
        <v>600000</v>
      </c>
      <c r="D59" s="5" t="n">
        <v>400000</v>
      </c>
      <c r="E59" s="5" t="n">
        <v>600000</v>
      </c>
      <c r="G59" s="5" t="n">
        <v>257000</v>
      </c>
      <c r="H59" s="5" t="n">
        <v>305000</v>
      </c>
    </row>
    <row r="60" spans="1:16">
      <c r="A60" s="4" t="s">
        <v>591</v>
      </c>
      <c r="B60" s="6" t="n">
        <v>105882</v>
      </c>
      <c r="C60" s="6" t="n">
        <v>105882</v>
      </c>
      <c r="D60" s="6" t="n">
        <v>70588</v>
      </c>
      <c r="E60" s="6" t="n">
        <v>105882</v>
      </c>
      <c r="G60" s="6" t="n">
        <v>45353</v>
      </c>
      <c r="H60" s="6" t="n">
        <v>53824</v>
      </c>
      <c r="L60" s="6" t="n">
        <v>70588</v>
      </c>
    </row>
    <row r="61" spans="1:16">
      <c r="A61" s="4" t="s">
        <v>600</v>
      </c>
      <c r="F61" s="6" t="n">
        <v>5882</v>
      </c>
    </row>
    <row r="62" spans="1:16">
      <c r="A62" s="4" t="s">
        <v>156</v>
      </c>
      <c r="E62" s="5" t="n">
        <v>29410</v>
      </c>
    </row>
    <row r="63" spans="1:16">
      <c r="A63" s="4" t="s">
        <v>601</v>
      </c>
    </row>
    <row r="64" spans="1:16">
      <c r="A64" s="4" t="s">
        <v>593</v>
      </c>
      <c r="B64" s="7" t="n">
        <v>0.6</v>
      </c>
      <c r="C64" s="7" t="n">
        <v>0.6</v>
      </c>
      <c r="D64" s="7" t="n">
        <v>0.6</v>
      </c>
      <c r="E64" s="7" t="n">
        <v>0.6</v>
      </c>
      <c r="G64" s="7" t="n">
        <v>0.6</v>
      </c>
      <c r="H64" s="7" t="n">
        <v>0.6</v>
      </c>
      <c r="L64" s="7" t="n">
        <v>0.6</v>
      </c>
    </row>
    <row r="65" spans="1:16">
      <c r="A65" s="4" t="s">
        <v>594</v>
      </c>
      <c r="B65" s="5" t="n">
        <v>3000000</v>
      </c>
      <c r="C65" s="5" t="n">
        <v>3529412</v>
      </c>
      <c r="D65" s="5" t="n">
        <v>1176470</v>
      </c>
      <c r="E65" s="5" t="n">
        <v>1411764</v>
      </c>
      <c r="G65" s="5" t="n">
        <v>755882</v>
      </c>
      <c r="H65" s="5" t="n">
        <v>897060</v>
      </c>
    </row>
    <row r="66" spans="1:16">
      <c r="A66" s="4" t="s">
        <v>595</v>
      </c>
      <c r="B66" s="4" t="s">
        <v>391</v>
      </c>
      <c r="C66" s="4" t="s">
        <v>391</v>
      </c>
      <c r="D66" s="4" t="s">
        <v>391</v>
      </c>
      <c r="E66" s="4" t="s">
        <v>391</v>
      </c>
      <c r="G66" s="4" t="s">
        <v>391</v>
      </c>
      <c r="H66" s="4" t="s">
        <v>391</v>
      </c>
    </row>
  </sheetData>
  <mergeCells count="3">
    <mergeCell ref="A1:A2"/>
    <mergeCell ref="B1:J1"/>
    <mergeCell ref="K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4" t="s">
        <v>293</v>
      </c>
    </row>
    <row r="3" spans="1:3">
      <c r="A3" s="3" t="s">
        <v>603</v>
      </c>
    </row>
    <row r="4" spans="1:3">
      <c r="A4" s="4" t="s">
        <v>604</v>
      </c>
      <c r="B4" s="5" t="n">
        <v>1447500</v>
      </c>
      <c r="C4" s="5" t="n">
        <v>1867500</v>
      </c>
    </row>
    <row r="5" spans="1:3">
      <c r="A5" s="4" t="s">
        <v>605</v>
      </c>
      <c r="B5" s="5" t="n">
        <v>0</v>
      </c>
      <c r="C5" s="5" t="n">
        <v>0</v>
      </c>
    </row>
    <row r="6" spans="1:3">
      <c r="A6" s="4" t="s">
        <v>606</v>
      </c>
    </row>
    <row r="7" spans="1:3">
      <c r="A7" s="3" t="s">
        <v>603</v>
      </c>
    </row>
    <row r="8" spans="1:3">
      <c r="A8" s="4" t="s">
        <v>604</v>
      </c>
      <c r="B8" s="5" t="n">
        <v>15000</v>
      </c>
      <c r="C8" s="5" t="n">
        <v>51000</v>
      </c>
    </row>
    <row r="9" spans="1:3">
      <c r="A9" s="4" t="s">
        <v>605</v>
      </c>
      <c r="B9" s="4" t="s">
        <v>53</v>
      </c>
      <c r="C9" s="4" t="s">
        <v>53</v>
      </c>
    </row>
    <row r="10" spans="1:3">
      <c r="A10" s="4" t="s">
        <v>298</v>
      </c>
    </row>
    <row r="11" spans="1:3">
      <c r="A11" s="3" t="s">
        <v>603</v>
      </c>
    </row>
    <row r="12" spans="1:3">
      <c r="A12" s="4" t="s">
        <v>604</v>
      </c>
      <c r="B12" s="5" t="n">
        <v>40000</v>
      </c>
      <c r="C12" s="5" t="n">
        <v>120000</v>
      </c>
    </row>
    <row r="13" spans="1:3">
      <c r="A13" s="4" t="s">
        <v>605</v>
      </c>
      <c r="B13" s="4" t="s">
        <v>53</v>
      </c>
      <c r="C13" s="4" t="s">
        <v>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07</v>
      </c>
      <c r="B1" s="2" t="s">
        <v>1</v>
      </c>
    </row>
    <row r="2" spans="1:3">
      <c r="B2" s="2" t="s">
        <v>2</v>
      </c>
      <c r="C2" s="2" t="s">
        <v>32</v>
      </c>
    </row>
    <row r="3" spans="1:3">
      <c r="A3" s="4" t="s">
        <v>608</v>
      </c>
      <c r="B3" s="4" t="s">
        <v>53</v>
      </c>
      <c r="C3" s="4" t="s">
        <v>345</v>
      </c>
    </row>
    <row r="4" spans="1:3">
      <c r="A4" s="4" t="s">
        <v>609</v>
      </c>
      <c r="B4" s="4" t="s">
        <v>53</v>
      </c>
    </row>
    <row r="5" spans="1:3">
      <c r="A5" s="4" t="s">
        <v>610</v>
      </c>
      <c r="B5" s="4" t="s">
        <v>53</v>
      </c>
      <c r="C5" s="4" t="s">
        <v>611</v>
      </c>
    </row>
    <row r="6" spans="1:3">
      <c r="A6" s="4" t="s">
        <v>612</v>
      </c>
      <c r="C6" s="4" t="s">
        <v>328</v>
      </c>
    </row>
    <row r="7" spans="1:3">
      <c r="A7" s="4" t="s">
        <v>418</v>
      </c>
    </row>
    <row r="8" spans="1:3">
      <c r="A8" s="4" t="s">
        <v>609</v>
      </c>
      <c r="C8" s="4" t="s">
        <v>613</v>
      </c>
    </row>
    <row r="9" spans="1:3">
      <c r="A9" s="4" t="s">
        <v>419</v>
      </c>
    </row>
    <row r="10" spans="1:3">
      <c r="A10" s="4" t="s">
        <v>609</v>
      </c>
      <c r="C10" s="4" t="s">
        <v>6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2</v>
      </c>
    </row>
    <row r="3" spans="1:3">
      <c r="A3" s="3" t="s">
        <v>616</v>
      </c>
    </row>
    <row r="4" spans="1:3">
      <c r="A4" s="4" t="s">
        <v>617</v>
      </c>
      <c r="B4" s="5" t="n">
        <v>2038500</v>
      </c>
      <c r="C4" s="5" t="n">
        <v>1692000</v>
      </c>
    </row>
    <row r="5" spans="1:3">
      <c r="A5" s="4" t="s">
        <v>618</v>
      </c>
      <c r="B5" s="4" t="s">
        <v>53</v>
      </c>
      <c r="C5" s="5" t="n">
        <v>350000</v>
      </c>
    </row>
    <row r="6" spans="1:3">
      <c r="A6" s="4" t="s">
        <v>619</v>
      </c>
      <c r="B6" s="5" t="n">
        <v>-46000</v>
      </c>
      <c r="C6" s="5" t="n">
        <v>-4000</v>
      </c>
    </row>
    <row r="7" spans="1:3">
      <c r="A7" s="4" t="s">
        <v>620</v>
      </c>
      <c r="B7" s="5" t="n">
        <v>-490000</v>
      </c>
      <c r="C7" s="4" t="s">
        <v>53</v>
      </c>
    </row>
    <row r="8" spans="1:3">
      <c r="A8" s="4" t="s">
        <v>621</v>
      </c>
      <c r="B8" s="4" t="s">
        <v>53</v>
      </c>
      <c r="C8" s="4" t="s">
        <v>53</v>
      </c>
    </row>
    <row r="9" spans="1:3">
      <c r="A9" s="4" t="s">
        <v>622</v>
      </c>
      <c r="B9" s="5" t="n">
        <v>1502500</v>
      </c>
      <c r="C9" s="5" t="n">
        <v>2038500</v>
      </c>
    </row>
    <row r="10" spans="1:3">
      <c r="A10" s="4" t="s">
        <v>623</v>
      </c>
      <c r="B10" s="5" t="n">
        <v>1118500</v>
      </c>
      <c r="C10" s="5" t="n">
        <v>1212500</v>
      </c>
    </row>
    <row r="11" spans="1:3">
      <c r="A11" s="4" t="s">
        <v>624</v>
      </c>
      <c r="B11" s="5" t="n">
        <v>384000</v>
      </c>
      <c r="C11" s="5" t="n">
        <v>826000</v>
      </c>
    </row>
    <row r="12" spans="1:3">
      <c r="A12" s="3" t="s">
        <v>625</v>
      </c>
    </row>
    <row r="13" spans="1:3">
      <c r="A13" s="4" t="s">
        <v>617</v>
      </c>
      <c r="B13" s="7" t="n">
        <v>0.4</v>
      </c>
      <c r="C13" s="7" t="n">
        <v>0.44</v>
      </c>
    </row>
    <row r="14" spans="1:3">
      <c r="A14" s="4" t="s">
        <v>618</v>
      </c>
      <c r="B14" s="4" t="s">
        <v>53</v>
      </c>
      <c r="C14" s="10" t="n">
        <v>0.26</v>
      </c>
    </row>
    <row r="15" spans="1:3">
      <c r="A15" s="4" t="s">
        <v>619</v>
      </c>
      <c r="B15" s="10" t="n">
        <v>1.9</v>
      </c>
      <c r="C15" s="10" t="n">
        <v>5.34</v>
      </c>
    </row>
    <row r="16" spans="1:3">
      <c r="A16" s="4" t="s">
        <v>620</v>
      </c>
      <c r="B16" s="10" t="n">
        <v>0.79</v>
      </c>
      <c r="C16" s="4" t="s">
        <v>53</v>
      </c>
    </row>
    <row r="17" spans="1:3">
      <c r="A17" s="4" t="s">
        <v>622</v>
      </c>
      <c r="B17" s="10" t="n">
        <v>0.22</v>
      </c>
      <c r="C17" s="10" t="n">
        <v>0.4</v>
      </c>
    </row>
    <row r="18" spans="1:3">
      <c r="A18" s="4" t="s">
        <v>623</v>
      </c>
      <c r="B18" s="10" t="n">
        <v>0.24</v>
      </c>
      <c r="C18" s="10" t="n">
        <v>0.52</v>
      </c>
    </row>
    <row r="19" spans="1:3">
      <c r="A19" s="4" t="s">
        <v>624</v>
      </c>
      <c r="B19" s="10" t="n">
        <v>0.18</v>
      </c>
      <c r="C19" s="10" t="n">
        <v>0.21</v>
      </c>
    </row>
    <row r="20" spans="1:3">
      <c r="A20" s="4" t="s">
        <v>626</v>
      </c>
      <c r="B20" s="4" t="s">
        <v>53</v>
      </c>
      <c r="C20" s="7" t="n">
        <v>0.26</v>
      </c>
    </row>
    <row r="21" spans="1:3">
      <c r="A21" s="3" t="s">
        <v>627</v>
      </c>
    </row>
    <row r="22" spans="1:3">
      <c r="A22" s="4" t="s">
        <v>622</v>
      </c>
      <c r="B22" s="6" t="n">
        <v>111206</v>
      </c>
      <c r="C22" s="6" t="n">
        <v>100500</v>
      </c>
    </row>
    <row r="23" spans="1:3">
      <c r="A23" s="4" t="s">
        <v>623</v>
      </c>
      <c r="B23" s="5" t="n">
        <v>89186</v>
      </c>
      <c r="C23" s="5" t="n">
        <v>60550</v>
      </c>
    </row>
    <row r="24" spans="1:3">
      <c r="A24" s="4" t="s">
        <v>624</v>
      </c>
      <c r="B24" s="6" t="n">
        <v>22020</v>
      </c>
      <c r="C24" s="6" t="n">
        <v>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5</v>
      </c>
      <c r="B1" s="2" t="s">
        <v>146</v>
      </c>
      <c r="D1" s="2" t="s">
        <v>1</v>
      </c>
    </row>
    <row r="2" spans="1:5">
      <c r="B2" s="2" t="s">
        <v>147</v>
      </c>
      <c r="C2" s="2" t="s">
        <v>148</v>
      </c>
      <c r="D2" s="2" t="s">
        <v>2</v>
      </c>
      <c r="E2" s="2" t="s">
        <v>32</v>
      </c>
    </row>
    <row r="3" spans="1:5">
      <c r="A3" s="4" t="s">
        <v>149</v>
      </c>
    </row>
    <row r="4" spans="1:5">
      <c r="A4" s="4" t="s">
        <v>150</v>
      </c>
      <c r="E4" s="5" t="n">
        <v>620000</v>
      </c>
    </row>
    <row r="5" spans="1:5">
      <c r="A5" s="4" t="s">
        <v>151</v>
      </c>
      <c r="E5" s="6" t="n">
        <v>111200</v>
      </c>
    </row>
    <row r="6" spans="1:5">
      <c r="A6" s="4" t="s">
        <v>152</v>
      </c>
    </row>
    <row r="7" spans="1:5">
      <c r="A7" s="4" t="s">
        <v>150</v>
      </c>
      <c r="E7" s="5" t="n">
        <v>120000</v>
      </c>
    </row>
    <row r="8" spans="1:5">
      <c r="A8" s="4" t="s">
        <v>153</v>
      </c>
      <c r="B8" s="6" t="n">
        <v>27600</v>
      </c>
      <c r="C8" s="6" t="n">
        <v>10800</v>
      </c>
      <c r="E8" s="6" t="n">
        <v>27600</v>
      </c>
    </row>
    <row r="9" spans="1:5">
      <c r="A9" s="4" t="s">
        <v>154</v>
      </c>
    </row>
    <row r="10" spans="1:5">
      <c r="A10" s="4" t="s">
        <v>150</v>
      </c>
      <c r="B10" s="5" t="n">
        <v>60000</v>
      </c>
      <c r="C10" s="5" t="n">
        <v>60000</v>
      </c>
    </row>
    <row r="11" spans="1:5">
      <c r="A11" s="4" t="s">
        <v>155</v>
      </c>
    </row>
    <row r="12" spans="1:5">
      <c r="A12" s="4" t="s">
        <v>156</v>
      </c>
      <c r="E12" s="5" t="n">
        <v>29410</v>
      </c>
    </row>
    <row r="13" spans="1:5">
      <c r="A13" s="4" t="s">
        <v>157</v>
      </c>
    </row>
    <row r="14" spans="1:5">
      <c r="A14" s="4" t="s">
        <v>158</v>
      </c>
      <c r="D14" s="6" t="n">
        <v>70000</v>
      </c>
    </row>
    <row r="15" spans="1:5">
      <c r="A15" s="4" t="s">
        <v>159</v>
      </c>
    </row>
    <row r="16" spans="1:5">
      <c r="A16" s="4" t="s">
        <v>160</v>
      </c>
      <c r="D16" s="6" t="n">
        <v>336282</v>
      </c>
      <c r="E16" s="6" t="n">
        <v>354632</v>
      </c>
    </row>
    <row r="17" spans="1:5">
      <c r="A17" s="4" t="s">
        <v>161</v>
      </c>
    </row>
    <row r="18" spans="1:5">
      <c r="A18" s="4" t="s">
        <v>150</v>
      </c>
      <c r="E18" s="5" t="n">
        <v>503333</v>
      </c>
    </row>
    <row r="19" spans="1:5">
      <c r="A19" s="4" t="s">
        <v>151</v>
      </c>
      <c r="E19" s="6" t="n">
        <v>75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2</v>
      </c>
    </row>
    <row r="3" spans="1:3">
      <c r="A3" s="4" t="s">
        <v>629</v>
      </c>
      <c r="C3" s="4" t="s">
        <v>391</v>
      </c>
    </row>
    <row r="4" spans="1:3">
      <c r="A4" s="4" t="s">
        <v>108</v>
      </c>
      <c r="B4" s="6" t="n">
        <v>15440</v>
      </c>
      <c r="C4" s="6" t="n">
        <v>61186</v>
      </c>
    </row>
    <row r="5" spans="1:3">
      <c r="A5" s="4" t="s">
        <v>630</v>
      </c>
      <c r="B5" s="4" t="s">
        <v>53</v>
      </c>
      <c r="C5" s="5" t="n">
        <v>350000</v>
      </c>
    </row>
    <row r="6" spans="1:3">
      <c r="A6" s="4" t="s">
        <v>631</v>
      </c>
    </row>
    <row r="7" spans="1:3">
      <c r="A7" s="4" t="s">
        <v>632</v>
      </c>
      <c r="B7" s="6" t="n">
        <v>28720</v>
      </c>
      <c r="C7" s="6" t="n">
        <v>61186</v>
      </c>
    </row>
    <row r="8" spans="1:3">
      <c r="A8" s="4" t="s">
        <v>633</v>
      </c>
    </row>
    <row r="9" spans="1:3">
      <c r="A9" s="4" t="s">
        <v>632</v>
      </c>
      <c r="B9" s="5" t="n">
        <v>28720</v>
      </c>
      <c r="C9" s="5" t="n">
        <v>53223</v>
      </c>
    </row>
    <row r="10" spans="1:3">
      <c r="A10" s="4" t="s">
        <v>634</v>
      </c>
    </row>
    <row r="11" spans="1:3">
      <c r="A11" s="4" t="s">
        <v>108</v>
      </c>
      <c r="B11" s="5" t="n">
        <v>0</v>
      </c>
      <c r="C11" s="6" t="n">
        <v>7963</v>
      </c>
    </row>
    <row r="12" spans="1:3">
      <c r="A12" s="4" t="s">
        <v>635</v>
      </c>
    </row>
    <row r="13" spans="1:3">
      <c r="A13" s="4" t="s">
        <v>630</v>
      </c>
      <c r="C13" s="5" t="n">
        <v>50000</v>
      </c>
    </row>
    <row r="14" spans="1:3">
      <c r="A14" s="4" t="s">
        <v>636</v>
      </c>
    </row>
    <row r="15" spans="1:3">
      <c r="A15" s="4" t="s">
        <v>637</v>
      </c>
      <c r="C15" s="4" t="s">
        <v>552</v>
      </c>
    </row>
    <row r="16" spans="1:3">
      <c r="A16" s="4" t="s">
        <v>630</v>
      </c>
      <c r="C16" s="5" t="n">
        <v>300000</v>
      </c>
    </row>
    <row r="17" spans="1:3">
      <c r="A17" s="4" t="s">
        <v>638</v>
      </c>
      <c r="C17" s="5" t="n">
        <v>60000</v>
      </c>
    </row>
    <row r="18" spans="1:3">
      <c r="A18" s="4" t="s">
        <v>639</v>
      </c>
    </row>
    <row r="19" spans="1:3">
      <c r="A19" s="4" t="s">
        <v>640</v>
      </c>
      <c r="B19" s="6" t="n">
        <v>13280</v>
      </c>
    </row>
    <row r="20" spans="1:3">
      <c r="A20" s="4" t="s">
        <v>641</v>
      </c>
    </row>
    <row r="21" spans="1:3">
      <c r="A21" s="4" t="s">
        <v>642</v>
      </c>
      <c r="B21" s="4" t="s">
        <v>643</v>
      </c>
    </row>
    <row r="22" spans="1:3">
      <c r="A22" s="4" t="s">
        <v>644</v>
      </c>
    </row>
    <row r="23" spans="1:3">
      <c r="A23" s="4" t="s">
        <v>642</v>
      </c>
      <c r="B23" s="4" t="s">
        <v>643</v>
      </c>
    </row>
    <row r="24" spans="1:3">
      <c r="A24" s="4" t="s">
        <v>629</v>
      </c>
      <c r="B24" s="4" t="s">
        <v>645</v>
      </c>
    </row>
    <row r="25" spans="1:3">
      <c r="A25" s="4" t="s">
        <v>637</v>
      </c>
      <c r="B25" s="4" t="s">
        <v>330</v>
      </c>
    </row>
    <row r="26" spans="1:3">
      <c r="A26" s="4" t="s">
        <v>646</v>
      </c>
    </row>
    <row r="27" spans="1:3">
      <c r="A27" s="4" t="s">
        <v>637</v>
      </c>
      <c r="B27" s="4" t="s">
        <v>552</v>
      </c>
    </row>
    <row r="28" spans="1:3">
      <c r="A28" s="4" t="s">
        <v>647</v>
      </c>
    </row>
    <row r="29" spans="1:3">
      <c r="A29" s="4" t="s">
        <v>648</v>
      </c>
      <c r="B29" s="5" t="n">
        <v>10000</v>
      </c>
    </row>
    <row r="30" spans="1:3">
      <c r="A30" s="4" t="s">
        <v>649</v>
      </c>
      <c r="B30" s="5" t="n">
        <v>10000</v>
      </c>
    </row>
    <row r="31" spans="1:3">
      <c r="A31" s="4" t="s">
        <v>650</v>
      </c>
    </row>
    <row r="32" spans="1:3">
      <c r="A32" s="4" t="s">
        <v>642</v>
      </c>
      <c r="B32" s="4" t="s">
        <v>643</v>
      </c>
    </row>
    <row r="33" spans="1:3">
      <c r="A33" s="4" t="s">
        <v>629</v>
      </c>
      <c r="B33" s="4" t="s">
        <v>6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651</v>
      </c>
      <c r="B1" s="2" t="s">
        <v>360</v>
      </c>
    </row>
    <row r="2" spans="1:2">
      <c r="A2" s="3" t="s">
        <v>208</v>
      </c>
    </row>
    <row r="3" spans="1:2">
      <c r="A3" s="4" t="s">
        <v>652</v>
      </c>
      <c r="B3" s="4" t="s">
        <v>53</v>
      </c>
    </row>
    <row r="4" spans="1:2">
      <c r="A4" s="4" t="s">
        <v>653</v>
      </c>
      <c r="B4" s="4" t="s">
        <v>53</v>
      </c>
    </row>
    <row r="5" spans="1:2">
      <c r="A5" s="4" t="s">
        <v>654</v>
      </c>
      <c r="B5" s="5" t="n">
        <v>13645</v>
      </c>
    </row>
    <row r="6" spans="1:2">
      <c r="A6" s="4" t="s">
        <v>655</v>
      </c>
      <c r="B6" s="5" t="n">
        <v>81301</v>
      </c>
    </row>
    <row r="7" spans="1:2">
      <c r="A7" s="4" t="s">
        <v>100</v>
      </c>
      <c r="B7" s="6" t="n">
        <v>949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56</v>
      </c>
      <c r="B1" s="2" t="s">
        <v>1</v>
      </c>
    </row>
    <row r="2" spans="1:3">
      <c r="B2" s="2" t="s">
        <v>2</v>
      </c>
      <c r="C2" s="2" t="s">
        <v>32</v>
      </c>
    </row>
    <row r="3" spans="1:3">
      <c r="A3" s="3" t="s">
        <v>208</v>
      </c>
    </row>
    <row r="4" spans="1:3">
      <c r="A4" s="4" t="s">
        <v>657</v>
      </c>
      <c r="B4" s="6" t="n">
        <v>70597</v>
      </c>
      <c r="C4" s="6" t="n">
        <v>68315</v>
      </c>
    </row>
    <row r="5" spans="1:3">
      <c r="A5" s="4" t="s">
        <v>658</v>
      </c>
      <c r="B5" s="5" t="n">
        <v>-7522</v>
      </c>
      <c r="C5" s="5" t="n">
        <v>-4793</v>
      </c>
    </row>
    <row r="6" spans="1:3">
      <c r="A6" s="4" t="s">
        <v>659</v>
      </c>
      <c r="B6" s="6" t="n">
        <v>63077</v>
      </c>
      <c r="C6" s="6" t="n">
        <v>635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60</v>
      </c>
      <c r="B1" s="2" t="s">
        <v>1</v>
      </c>
    </row>
    <row r="2" spans="1:3">
      <c r="B2" s="2" t="s">
        <v>2</v>
      </c>
      <c r="C2" s="2" t="s">
        <v>529</v>
      </c>
    </row>
    <row r="3" spans="1:3">
      <c r="A3" s="3" t="s">
        <v>661</v>
      </c>
    </row>
    <row r="4" spans="1:3">
      <c r="A4" s="4" t="s">
        <v>662</v>
      </c>
      <c r="B4" s="4" t="s">
        <v>663</v>
      </c>
    </row>
    <row r="5" spans="1:3">
      <c r="A5" s="4" t="s">
        <v>664</v>
      </c>
      <c r="C5" s="4" t="s">
        <v>665</v>
      </c>
    </row>
    <row r="6" spans="1:3">
      <c r="A6" s="4" t="s">
        <v>666</v>
      </c>
    </row>
    <row r="7" spans="1:3">
      <c r="A7" s="3" t="s">
        <v>661</v>
      </c>
    </row>
    <row r="8" spans="1:3">
      <c r="A8" s="4" t="s">
        <v>662</v>
      </c>
      <c r="B8" s="4" t="s">
        <v>667</v>
      </c>
    </row>
    <row r="9" spans="1:3">
      <c r="A9" s="4" t="s">
        <v>668</v>
      </c>
    </row>
    <row r="10" spans="1:3">
      <c r="A10" s="3" t="s">
        <v>661</v>
      </c>
    </row>
    <row r="11" spans="1:3">
      <c r="A11" s="4" t="s">
        <v>662</v>
      </c>
      <c r="B11" s="4" t="s">
        <v>669</v>
      </c>
    </row>
    <row r="12" spans="1:3">
      <c r="A12" s="4" t="s">
        <v>670</v>
      </c>
    </row>
    <row r="13" spans="1:3">
      <c r="A13" s="3" t="s">
        <v>661</v>
      </c>
    </row>
    <row r="14" spans="1:3">
      <c r="A14" s="4" t="s">
        <v>671</v>
      </c>
      <c r="B14" s="6" t="n">
        <v>165788</v>
      </c>
    </row>
    <row r="15" spans="1:3">
      <c r="A15" s="4" t="s">
        <v>672</v>
      </c>
    </row>
    <row r="16" spans="1:3">
      <c r="A16" s="3" t="s">
        <v>661</v>
      </c>
    </row>
    <row r="17" spans="1:3">
      <c r="A17" s="4" t="s">
        <v>671</v>
      </c>
      <c r="B17" s="6" t="n">
        <v>1993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673</v>
      </c>
      <c r="B1" s="2" t="s">
        <v>674</v>
      </c>
      <c r="C1" s="2" t="s">
        <v>383</v>
      </c>
      <c r="D1" s="2" t="s">
        <v>2</v>
      </c>
      <c r="E1" s="2" t="s">
        <v>32</v>
      </c>
      <c r="F1" s="2" t="s">
        <v>675</v>
      </c>
    </row>
    <row r="2" spans="1:6">
      <c r="A2" s="3" t="s">
        <v>676</v>
      </c>
    </row>
    <row r="3" spans="1:6">
      <c r="A3" s="4" t="s">
        <v>677</v>
      </c>
      <c r="D3" s="6" t="n">
        <v>2598980</v>
      </c>
      <c r="E3" s="6" t="n">
        <v>2598980</v>
      </c>
    </row>
    <row r="4" spans="1:6">
      <c r="A4" s="4" t="s">
        <v>678</v>
      </c>
      <c r="D4" s="5" t="n">
        <v>1105050</v>
      </c>
      <c r="E4" s="6" t="n">
        <v>891472</v>
      </c>
    </row>
    <row r="5" spans="1:6">
      <c r="A5" s="4" t="s">
        <v>389</v>
      </c>
      <c r="E5" s="7" t="n">
        <v>0.6</v>
      </c>
    </row>
    <row r="6" spans="1:6">
      <c r="A6" s="4" t="s">
        <v>390</v>
      </c>
      <c r="E6" s="4" t="s">
        <v>391</v>
      </c>
    </row>
    <row r="7" spans="1:6">
      <c r="A7" s="4" t="s">
        <v>388</v>
      </c>
      <c r="E7" s="5" t="n">
        <v>912500</v>
      </c>
    </row>
    <row r="8" spans="1:6">
      <c r="A8" s="4" t="s">
        <v>679</v>
      </c>
    </row>
    <row r="9" spans="1:6">
      <c r="A9" s="3" t="s">
        <v>676</v>
      </c>
    </row>
    <row r="10" spans="1:6">
      <c r="A10" s="4" t="s">
        <v>680</v>
      </c>
      <c r="D10" s="5" t="n">
        <v>3200</v>
      </c>
      <c r="E10" s="6" t="n">
        <v>1900</v>
      </c>
    </row>
    <row r="11" spans="1:6">
      <c r="A11" s="4" t="s">
        <v>678</v>
      </c>
      <c r="F11" s="6" t="n">
        <v>550000</v>
      </c>
    </row>
    <row r="12" spans="1:6">
      <c r="A12" s="4" t="s">
        <v>681</v>
      </c>
    </row>
    <row r="13" spans="1:6">
      <c r="A13" s="3" t="s">
        <v>676</v>
      </c>
    </row>
    <row r="14" spans="1:6">
      <c r="A14" s="4" t="s">
        <v>682</v>
      </c>
      <c r="D14" s="5" t="n">
        <v>1000</v>
      </c>
    </row>
    <row r="15" spans="1:6">
      <c r="A15" s="4" t="s">
        <v>683</v>
      </c>
      <c r="D15" s="5" t="n">
        <v>433300</v>
      </c>
      <c r="E15" s="5" t="n">
        <v>308400</v>
      </c>
    </row>
    <row r="16" spans="1:6">
      <c r="A16" s="4" t="s">
        <v>677</v>
      </c>
      <c r="D16" s="5" t="n">
        <v>100000</v>
      </c>
      <c r="E16" s="5" t="n">
        <v>100000</v>
      </c>
    </row>
    <row r="17" spans="1:6">
      <c r="A17" s="4" t="s">
        <v>684</v>
      </c>
      <c r="D17" s="5" t="n">
        <v>28000</v>
      </c>
      <c r="E17" s="5" t="n">
        <v>22000</v>
      </c>
    </row>
    <row r="18" spans="1:6">
      <c r="A18" s="4" t="s">
        <v>685</v>
      </c>
    </row>
    <row r="19" spans="1:6">
      <c r="A19" s="3" t="s">
        <v>676</v>
      </c>
    </row>
    <row r="20" spans="1:6">
      <c r="A20" s="4" t="s">
        <v>677</v>
      </c>
      <c r="D20" s="5" t="n">
        <v>2498980</v>
      </c>
      <c r="E20" s="5" t="n">
        <v>2498980</v>
      </c>
    </row>
    <row r="21" spans="1:6">
      <c r="A21" s="4" t="s">
        <v>684</v>
      </c>
      <c r="D21" s="5" t="n">
        <v>615000</v>
      </c>
      <c r="E21" s="5" t="n">
        <v>465000</v>
      </c>
    </row>
    <row r="22" spans="1:6">
      <c r="A22" s="4" t="s">
        <v>686</v>
      </c>
      <c r="D22" s="6" t="n">
        <v>1432000</v>
      </c>
      <c r="E22" s="6" t="n">
        <v>1007000</v>
      </c>
    </row>
    <row r="23" spans="1:6">
      <c r="A23" s="4" t="s">
        <v>687</v>
      </c>
    </row>
    <row r="24" spans="1:6">
      <c r="A24" s="3" t="s">
        <v>676</v>
      </c>
    </row>
    <row r="25" spans="1:6">
      <c r="A25" s="4" t="s">
        <v>688</v>
      </c>
      <c r="C25" s="6" t="n">
        <v>7500</v>
      </c>
    </row>
    <row r="26" spans="1:6">
      <c r="A26" s="4" t="s">
        <v>389</v>
      </c>
      <c r="C26" s="7" t="n">
        <v>0.6</v>
      </c>
    </row>
    <row r="27" spans="1:6">
      <c r="A27" s="4" t="s">
        <v>390</v>
      </c>
      <c r="C27" s="4" t="s">
        <v>328</v>
      </c>
    </row>
    <row r="28" spans="1:6">
      <c r="A28" s="4" t="s">
        <v>388</v>
      </c>
      <c r="C28" s="5" t="n">
        <v>167000</v>
      </c>
    </row>
    <row r="29" spans="1:6">
      <c r="A29" s="4" t="s">
        <v>689</v>
      </c>
    </row>
    <row r="30" spans="1:6">
      <c r="A30" s="3" t="s">
        <v>676</v>
      </c>
    </row>
    <row r="31" spans="1:6">
      <c r="A31" s="4" t="s">
        <v>690</v>
      </c>
      <c r="B31" s="6" t="n">
        <v>3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7"/>
    <col customWidth="1" max="5" min="5" width="80"/>
    <col customWidth="1" max="6" min="6" width="21"/>
  </cols>
  <sheetData>
    <row r="1" spans="1:6">
      <c r="A1" s="1" t="s">
        <v>691</v>
      </c>
      <c r="B1" s="2" t="s">
        <v>692</v>
      </c>
      <c r="C1" s="2" t="s">
        <v>693</v>
      </c>
      <c r="D1" s="2" t="s">
        <v>694</v>
      </c>
      <c r="E1" s="2" t="s">
        <v>695</v>
      </c>
      <c r="F1" s="2" t="s">
        <v>360</v>
      </c>
    </row>
    <row r="2" spans="1:6">
      <c r="A2" s="3" t="s">
        <v>696</v>
      </c>
    </row>
    <row r="3" spans="1:6">
      <c r="A3" s="4" t="s">
        <v>308</v>
      </c>
      <c r="F3" s="6" t="n">
        <v>6059274</v>
      </c>
    </row>
    <row r="4" spans="1:6">
      <c r="A4" s="4" t="s">
        <v>697</v>
      </c>
    </row>
    <row r="5" spans="1:6">
      <c r="A5" s="3" t="s">
        <v>696</v>
      </c>
    </row>
    <row r="6" spans="1:6">
      <c r="A6" s="4" t="s">
        <v>698</v>
      </c>
      <c r="C6" s="5" t="n">
        <v>7</v>
      </c>
    </row>
    <row r="7" spans="1:6">
      <c r="A7" s="4" t="s">
        <v>699</v>
      </c>
      <c r="C7" s="5" t="n">
        <v>5</v>
      </c>
    </row>
    <row r="8" spans="1:6">
      <c r="A8" s="4" t="s">
        <v>700</v>
      </c>
    </row>
    <row r="9" spans="1:6">
      <c r="A9" s="3" t="s">
        <v>696</v>
      </c>
    </row>
    <row r="10" spans="1:6">
      <c r="A10" s="4" t="s">
        <v>308</v>
      </c>
      <c r="D10" s="6" t="n">
        <v>82353</v>
      </c>
      <c r="E10" s="6" t="n">
        <v>24706</v>
      </c>
    </row>
    <row r="11" spans="1:6">
      <c r="A11" s="4" t="s">
        <v>701</v>
      </c>
      <c r="D11" s="5" t="n">
        <v>70000</v>
      </c>
      <c r="E11" s="5" t="n">
        <v>21000</v>
      </c>
    </row>
    <row r="12" spans="1:6">
      <c r="A12" s="4" t="s">
        <v>702</v>
      </c>
      <c r="D12" s="6" t="n">
        <v>12353</v>
      </c>
      <c r="E12" s="6" t="n">
        <v>3706</v>
      </c>
    </row>
    <row r="13" spans="1:6">
      <c r="A13" s="4" t="s">
        <v>703</v>
      </c>
      <c r="D13" s="7" t="n">
        <v>0.2</v>
      </c>
      <c r="E13" s="7" t="n">
        <v>0.2</v>
      </c>
    </row>
    <row r="14" spans="1:6">
      <c r="A14" s="4" t="s">
        <v>704</v>
      </c>
    </row>
    <row r="15" spans="1:6">
      <c r="A15" s="3" t="s">
        <v>696</v>
      </c>
    </row>
    <row r="16" spans="1:6">
      <c r="A16" s="4" t="s">
        <v>705</v>
      </c>
      <c r="D16" s="5" t="n">
        <v>411765</v>
      </c>
      <c r="E16" s="5" t="n">
        <v>123530</v>
      </c>
    </row>
    <row r="17" spans="1:6">
      <c r="A17" s="4" t="s">
        <v>706</v>
      </c>
      <c r="D17" s="7" t="n">
        <v>0.6</v>
      </c>
      <c r="E17" s="7" t="n">
        <v>0.6</v>
      </c>
    </row>
    <row r="18" spans="1:6">
      <c r="A18" s="4" t="s">
        <v>595</v>
      </c>
      <c r="D18" s="4" t="s">
        <v>391</v>
      </c>
      <c r="E18" s="4" t="s">
        <v>391</v>
      </c>
    </row>
    <row r="19" spans="1:6">
      <c r="A19" s="4" t="s">
        <v>707</v>
      </c>
    </row>
    <row r="20" spans="1:6">
      <c r="A20" s="3" t="s">
        <v>696</v>
      </c>
    </row>
    <row r="21" spans="1:6">
      <c r="A21" s="4" t="s">
        <v>308</v>
      </c>
      <c r="E21" s="6" t="n">
        <v>102000</v>
      </c>
    </row>
    <row r="22" spans="1:6">
      <c r="A22" s="4" t="s">
        <v>708</v>
      </c>
      <c r="E22" s="4" t="s">
        <v>709</v>
      </c>
    </row>
    <row r="23" spans="1:6">
      <c r="A23" s="4" t="s">
        <v>420</v>
      </c>
      <c r="E23" s="4" t="s">
        <v>710</v>
      </c>
    </row>
    <row r="24" spans="1:6">
      <c r="A24" s="4" t="s">
        <v>711</v>
      </c>
      <c r="E24" s="5" t="n">
        <v>20000000</v>
      </c>
    </row>
    <row r="25" spans="1:6">
      <c r="A25" s="4" t="s">
        <v>712</v>
      </c>
    </row>
    <row r="26" spans="1:6">
      <c r="A26" s="3" t="s">
        <v>696</v>
      </c>
    </row>
    <row r="27" spans="1:6">
      <c r="A27" s="4" t="s">
        <v>705</v>
      </c>
      <c r="B27" s="5" t="n">
        <v>1400000</v>
      </c>
    </row>
    <row r="28" spans="1:6">
      <c r="A28" s="4" t="s">
        <v>713</v>
      </c>
      <c r="B28" s="6" t="n">
        <v>170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6:58:06Z</dcterms:created>
  <dcterms:modified xmlns:dcterms="http://purl.org/dc/terms/" xmlns:xsi="http://www.w3.org/2001/XMLSchema-instance" xsi:type="dcterms:W3CDTF">2017-07-21T16:58:06Z</dcterms:modified>
</cp:coreProperties>
</file>